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BASIS OF PREPARATION AND SUMMAR" sheetId="9" state="visible" r:id="rId9"/>
    <sheet xmlns:r="http://schemas.openxmlformats.org/officeDocument/2006/relationships" name="RECENTLY ISSUED ACCOUNTING STAN" sheetId="10" state="visible" r:id="rId10"/>
    <sheet xmlns:r="http://schemas.openxmlformats.org/officeDocument/2006/relationships" name="STRUCTURE" sheetId="11" state="visible" r:id="rId11"/>
    <sheet xmlns:r="http://schemas.openxmlformats.org/officeDocument/2006/relationships" name="VARIABLE INTEREST ENTITIES (&quot;VI" sheetId="12" state="visible" r:id="rId12"/>
    <sheet xmlns:r="http://schemas.openxmlformats.org/officeDocument/2006/relationships" name="OTHER OPERATING AND NON-OPERATI" sheetId="13" state="visible" r:id="rId13"/>
    <sheet xmlns:r="http://schemas.openxmlformats.org/officeDocument/2006/relationships" name="GAINS ON DERIVATIVE INSTRUMENTS" sheetId="14" state="visible" r:id="rId14"/>
    <sheet xmlns:r="http://schemas.openxmlformats.org/officeDocument/2006/relationships" name="INCOME TAXES"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OTHER CURRENT ASSETS" sheetId="18" state="visible" r:id="rId18"/>
    <sheet xmlns:r="http://schemas.openxmlformats.org/officeDocument/2006/relationships" name="NEWBUILDINGS" sheetId="19" state="visible" r:id="rId19"/>
    <sheet xmlns:r="http://schemas.openxmlformats.org/officeDocument/2006/relationships" name="VESSELS AND EQUIPMENT, NET" sheetId="20" state="visible" r:id="rId20"/>
    <sheet xmlns:r="http://schemas.openxmlformats.org/officeDocument/2006/relationships" name="OTHER NON-CURRENT ASSETS" sheetId="21" state="visible" r:id="rId21"/>
    <sheet xmlns:r="http://schemas.openxmlformats.org/officeDocument/2006/relationships" name="DEBT" sheetId="22" state="visible" r:id="rId22"/>
    <sheet xmlns:r="http://schemas.openxmlformats.org/officeDocument/2006/relationships" name="OTHER CURRENT LIABILITIES" sheetId="23" state="visible" r:id="rId23"/>
    <sheet xmlns:r="http://schemas.openxmlformats.org/officeDocument/2006/relationships" name="OTHER NON-CURRENT LIABILITIES" sheetId="24" state="visible" r:id="rId24"/>
    <sheet xmlns:r="http://schemas.openxmlformats.org/officeDocument/2006/relationships" name="FINANCIAL INSTRUMENTS" sheetId="25" state="visible" r:id="rId25"/>
    <sheet xmlns:r="http://schemas.openxmlformats.org/officeDocument/2006/relationships" name="RELATED PARTY TRANSACTIONS" sheetId="26" state="visible" r:id="rId26"/>
    <sheet xmlns:r="http://schemas.openxmlformats.org/officeDocument/2006/relationships" name="OTHER COMMITMENTS AND CONTINGEN" sheetId="27" state="visible" r:id="rId27"/>
    <sheet xmlns:r="http://schemas.openxmlformats.org/officeDocument/2006/relationships" name="BASIC AND DILUTED EARNINGS PER " sheetId="28" state="visible" r:id="rId28"/>
    <sheet xmlns:r="http://schemas.openxmlformats.org/officeDocument/2006/relationships" name="SUBSEQUENT EVENTS" sheetId="29" state="visible" r:id="rId29"/>
    <sheet xmlns:r="http://schemas.openxmlformats.org/officeDocument/2006/relationships" name="BASIS OF PREPARATION AND SUMM_2" sheetId="30" state="visible" r:id="rId30"/>
    <sheet xmlns:r="http://schemas.openxmlformats.org/officeDocument/2006/relationships" name="RECENTLY ISSUED ACCOUNTING ST_2" sheetId="31" state="visible" r:id="rId31"/>
    <sheet xmlns:r="http://schemas.openxmlformats.org/officeDocument/2006/relationships" name="STRUCTURE (Tables)" sheetId="32" state="visible" r:id="rId32"/>
    <sheet xmlns:r="http://schemas.openxmlformats.org/officeDocument/2006/relationships" name="VARIABLE INTEREST ENTITIES (&quot;_2" sheetId="33" state="visible" r:id="rId33"/>
    <sheet xmlns:r="http://schemas.openxmlformats.org/officeDocument/2006/relationships" name="GAINS ON DERIVATIVE INSTRUMEN_2" sheetId="34" state="visible" r:id="rId34"/>
    <sheet xmlns:r="http://schemas.openxmlformats.org/officeDocument/2006/relationships" name="INCOME TAXES (Tables)" sheetId="35" state="visible" r:id="rId35"/>
    <sheet xmlns:r="http://schemas.openxmlformats.org/officeDocument/2006/relationships" name="INTANGIBLE ASSETS, NET (Tables)" sheetId="36" state="visible" r:id="rId36"/>
    <sheet xmlns:r="http://schemas.openxmlformats.org/officeDocument/2006/relationships" name="OPERATING LEASES (Tables)" sheetId="37" state="visible" r:id="rId37"/>
    <sheet xmlns:r="http://schemas.openxmlformats.org/officeDocument/2006/relationships" name="OTHER CURRENT ASSETS (Tables)" sheetId="38" state="visible" r:id="rId38"/>
    <sheet xmlns:r="http://schemas.openxmlformats.org/officeDocument/2006/relationships" name="NEWBUILDINGS (Tables)" sheetId="39" state="visible" r:id="rId39"/>
    <sheet xmlns:r="http://schemas.openxmlformats.org/officeDocument/2006/relationships" name="VESSELS AND EQUIPMENT, NET (Tab" sheetId="40" state="visible" r:id="rId40"/>
    <sheet xmlns:r="http://schemas.openxmlformats.org/officeDocument/2006/relationships" name="OTHER NON-CURRENT ASSETS (Table" sheetId="41" state="visible" r:id="rId41"/>
    <sheet xmlns:r="http://schemas.openxmlformats.org/officeDocument/2006/relationships" name="DEBT (Tables)" sheetId="42" state="visible" r:id="rId42"/>
    <sheet xmlns:r="http://schemas.openxmlformats.org/officeDocument/2006/relationships" name="OTHER CURRENT LIABILITIES (Tabl" sheetId="43" state="visible" r:id="rId43"/>
    <sheet xmlns:r="http://schemas.openxmlformats.org/officeDocument/2006/relationships" name="OTHER NON-CURRENT LIABILITIES (" sheetId="44" state="visible" r:id="rId44"/>
    <sheet xmlns:r="http://schemas.openxmlformats.org/officeDocument/2006/relationships" name="FINANCIAL INSTRUMENTS (Tables)" sheetId="45" state="visible" r:id="rId45"/>
    <sheet xmlns:r="http://schemas.openxmlformats.org/officeDocument/2006/relationships" name="RELATED PARTY TRANSACTIONS (Tab" sheetId="46" state="visible" r:id="rId46"/>
    <sheet xmlns:r="http://schemas.openxmlformats.org/officeDocument/2006/relationships" name="OTHER COMMITMENTS AND CONTING_2" sheetId="47" state="visible" r:id="rId47"/>
    <sheet xmlns:r="http://schemas.openxmlformats.org/officeDocument/2006/relationships" name="BASIC AND DILUTED EARNINGS PE_2" sheetId="48" state="visible" r:id="rId48"/>
    <sheet xmlns:r="http://schemas.openxmlformats.org/officeDocument/2006/relationships" name="GENERAL (Details)" sheetId="49" state="visible" r:id="rId49"/>
    <sheet xmlns:r="http://schemas.openxmlformats.org/officeDocument/2006/relationships" name="BASIS OF PREPARATION AND SUMM_3" sheetId="50" state="visible" r:id="rId50"/>
    <sheet xmlns:r="http://schemas.openxmlformats.org/officeDocument/2006/relationships" name="BASIS OF PREPARATION AND SUMM_4" sheetId="51" state="visible" r:id="rId51"/>
    <sheet xmlns:r="http://schemas.openxmlformats.org/officeDocument/2006/relationships" name="VARIABLE INTEREST ENTITIES (&quot;_3" sheetId="52" state="visible" r:id="rId52"/>
    <sheet xmlns:r="http://schemas.openxmlformats.org/officeDocument/2006/relationships" name="VARIABLE INTEREST ENTITIES (&quot;_4" sheetId="53" state="visible" r:id="rId53"/>
    <sheet xmlns:r="http://schemas.openxmlformats.org/officeDocument/2006/relationships" name="VARIABLE INTEREST ENTITIES (&quot;_5" sheetId="54" state="visible" r:id="rId54"/>
    <sheet xmlns:r="http://schemas.openxmlformats.org/officeDocument/2006/relationships" name="OTHER OPERATING AND NON-OPERA_2" sheetId="55" state="visible" r:id="rId55"/>
    <sheet xmlns:r="http://schemas.openxmlformats.org/officeDocument/2006/relationships" name="GAINS ON DERIVATIVE INSTRUMEN_3" sheetId="56" state="visible" r:id="rId56"/>
    <sheet xmlns:r="http://schemas.openxmlformats.org/officeDocument/2006/relationships" name="INCOME TAXES (Details)"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OPERATING LEASES (Details)" sheetId="60" state="visible" r:id="rId60"/>
    <sheet xmlns:r="http://schemas.openxmlformats.org/officeDocument/2006/relationships" name="OTHER CURRENT ASSETS (Details)" sheetId="61" state="visible" r:id="rId61"/>
    <sheet xmlns:r="http://schemas.openxmlformats.org/officeDocument/2006/relationships" name="NEWBUILDINGS - Narrative (Detai" sheetId="62" state="visible" r:id="rId62"/>
    <sheet xmlns:r="http://schemas.openxmlformats.org/officeDocument/2006/relationships" name="NEWBUILDINGS - Expenditure for " sheetId="63" state="visible" r:id="rId63"/>
    <sheet xmlns:r="http://schemas.openxmlformats.org/officeDocument/2006/relationships" name="VESSELS AND EQUIPMENT, NET - Ve" sheetId="64" state="visible" r:id="rId64"/>
    <sheet xmlns:r="http://schemas.openxmlformats.org/officeDocument/2006/relationships" name="VESSELS AND EQUIPMENT, NET - Na" sheetId="65" state="visible" r:id="rId65"/>
    <sheet xmlns:r="http://schemas.openxmlformats.org/officeDocument/2006/relationships" name="OTHER NON-CURRENT ASSETS (Detai" sheetId="66" state="visible" r:id="rId66"/>
    <sheet xmlns:r="http://schemas.openxmlformats.org/officeDocument/2006/relationships" name="DEBT - Schedule of Long-term &amp; " sheetId="67" state="visible" r:id="rId67"/>
    <sheet xmlns:r="http://schemas.openxmlformats.org/officeDocument/2006/relationships" name="DEBT - Schedule of Outstanding " sheetId="68" state="visible" r:id="rId68"/>
    <sheet xmlns:r="http://schemas.openxmlformats.org/officeDocument/2006/relationships" name="DEBT - Narrative (Details)" sheetId="69" state="visible" r:id="rId69"/>
    <sheet xmlns:r="http://schemas.openxmlformats.org/officeDocument/2006/relationships" name="OTHER CURRENT LIABILITIES (Deta" sheetId="70" state="visible" r:id="rId70"/>
    <sheet xmlns:r="http://schemas.openxmlformats.org/officeDocument/2006/relationships" name="OTHER NON-CURRENT LIABILITIES_2" sheetId="71" state="visible" r:id="rId71"/>
    <sheet xmlns:r="http://schemas.openxmlformats.org/officeDocument/2006/relationships" name="FINANCIAL INSTRUMENTS - Interes" sheetId="72" state="visible" r:id="rId72"/>
    <sheet xmlns:r="http://schemas.openxmlformats.org/officeDocument/2006/relationships" name="FINANCIAL INSTRUMENTS - Fair Va" sheetId="73" state="visible" r:id="rId73"/>
    <sheet xmlns:r="http://schemas.openxmlformats.org/officeDocument/2006/relationships" name="RELATED PARTY TRANSACTIONS - Tr" sheetId="74" state="visible" r:id="rId74"/>
    <sheet xmlns:r="http://schemas.openxmlformats.org/officeDocument/2006/relationships" name="RELATED PARTY TRANSACTIONS - Am" sheetId="75" state="visible" r:id="rId75"/>
    <sheet xmlns:r="http://schemas.openxmlformats.org/officeDocument/2006/relationships" name="RELATED PARTY TRANSACTIONS - Na" sheetId="76" state="visible" r:id="rId76"/>
    <sheet xmlns:r="http://schemas.openxmlformats.org/officeDocument/2006/relationships" name="OTHER COMMITMENTS AND CONTING_3" sheetId="77" state="visible" r:id="rId77"/>
    <sheet xmlns:r="http://schemas.openxmlformats.org/officeDocument/2006/relationships" name="BASIC AND DILUTED EARNINGS PE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8"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625</t>
        </is>
      </c>
    </row>
    <row r="6">
      <c r="A6" s="4" t="inlineStr">
        <is>
          <t>Entity Registrant Name</t>
        </is>
      </c>
      <c r="B6" s="4" t="inlineStr">
        <is>
          <t>Cool Company Ltd.</t>
        </is>
      </c>
    </row>
    <row r="7">
      <c r="A7" s="4" t="inlineStr">
        <is>
          <t>Entity Address, Address Line One</t>
        </is>
      </c>
      <c r="B7" s="4" t="inlineStr">
        <is>
          <t>7 Clarges Street.</t>
        </is>
      </c>
    </row>
    <row r="8">
      <c r="A8" s="4" t="inlineStr">
        <is>
          <t>Entity Address, City or Town</t>
        </is>
      </c>
      <c r="B8" s="4" t="inlineStr">
        <is>
          <t>London</t>
        </is>
      </c>
    </row>
    <row r="9">
      <c r="A9" s="4" t="inlineStr">
        <is>
          <t>Entity Address, Postal Zip Code</t>
        </is>
      </c>
      <c r="B9" s="4" t="inlineStr">
        <is>
          <t>W1J 8AE</t>
        </is>
      </c>
    </row>
    <row r="10">
      <c r="A10" s="4" t="inlineStr">
        <is>
          <t>Entity Address, Country</t>
        </is>
      </c>
      <c r="B10" s="4" t="inlineStr">
        <is>
          <t>GB</t>
        </is>
      </c>
    </row>
    <row r="11">
      <c r="A11" s="4" t="inlineStr">
        <is>
          <t>Entity Central Index Key</t>
        </is>
      </c>
      <c r="B11" s="4" t="inlineStr">
        <is>
          <t>0001944057</t>
        </is>
      </c>
    </row>
    <row r="12">
      <c r="A12" s="4" t="inlineStr">
        <is>
          <t>Current Fiscal Year End Date</t>
        </is>
      </c>
      <c r="B12" s="4" t="inlineStr">
        <is>
          <t>--12-31</t>
        </is>
      </c>
    </row>
    <row r="13">
      <c r="A13" s="4" t="inlineStr">
        <is>
          <t>Document Period End Date</t>
        </is>
      </c>
      <c r="B13" s="4" t="inlineStr">
        <is>
          <t>Jun. 30,  2024</t>
        </is>
      </c>
    </row>
    <row r="14">
      <c r="A14" s="4" t="inlineStr">
        <is>
          <t>Document Fiscal Year Focus</t>
        </is>
      </c>
      <c r="B14" s="4" t="inlineStr">
        <is>
          <t>2024</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March 2023, the Financial Accounting Standards Board (the "FASB") issued ASU 2023-01 Leases (Topic 842): Common Control Arrangements . The amendments require all lessees, including public business entities, to amortize leasehold improvements associated with common control leases over their useful life to the common control group. At the end of the lease, a lessee is required to account for the leasehold improvements as a transfer of assets between entities under common control, meaning they would adjust equity (or net assets for not-for-profit entities). The adoption of ASU 2023-01 had no material impact on our unaudited consolidated financial statements. In July 2022, the FASB issued ASU 2022-03 Fair Value Measurement (Topic 820): Fair Value Measurement of Equity Securities Subject to Contractual Sale Restrictions . This amendment wa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e adoption of ASU 2022-03 had no material impact on our unaudited consolidated financial statements. Accounting pronouncements that have been issued but not yet adopted The following table provides a brief description of other recent accounting standards that have been issued but not yet adopted as of June 30, 2024: Standard Description Date of Adoption Effect on our Unaudited Condensed Consolidated Financial Statements or Other Significant Matters for the Period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3-07: Segmental Reporting (Topic 280): Improvements to Reportable Segmental Disclosures The amendments enhance segmental reporting through expanding the breadth and frequency of segment disclosures. January 1, 2025 No material impact on disclosures expected as a result of the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TRUCTURE</t>
        </is>
      </c>
      <c r="B4" s="4" t="inlineStr">
        <is>
          <t>STRUCTURE Listed below are the significant entities included in these unaudited condensed consolidated financial statements: Name Jurisdiction of Incorporation Purpose Cool Company Ltd. Bermuda Holding company Kool Crystal Corporation Marshall Islands Owns and operates Kool Crystal Kool Glacier Corporation Marshall Islands Owns and operates Kool Glacier Kool Ice Corporation (1) Marshall Islands Leases Kool Ice (1) Kool Kelvin Corporation (1) Marshall Islands Leases Kool Kelvin (1) Golar Hull M2021 Corporation Marshall Islands Previously Owned and operated Golar Seal Kool Blizzard Corporation Marshall Islands Owns and operates Kool Blizzard Kool Husky Corporation Marshall Islands Owns and operates Kool Husky Kool Frost Corporation Marshall Islands Owns and operates Kool Frost The Cool Pool Limited Marshall Islands Commercial management company Cool Company Management d.o.o. (formerly Golar Management d.o.o.) Croatia Vessel management company Cool Company Management AS (formerly Golar Management Norway AS) Norway Vessel management company Cool Company Management Ltd United Kingdom Management company Cool Company Management Malaysia Sdn Bhd Malaysia Management company Pernli Marine Limited Liberia Owns and operates Kool Baltic Persect Marine Limited Liberia Owns and operates Kool Boreas Felox Marine Limited Liberia Owns and operates Kool Firn Respent Marine Limited Liberia Owns and operates Kool Orca Kool Panther Corporation Liberia Acquirer of the Kool Panther Kool Tiger Corporation Liberia Acquirer of the Kool Tiger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densed consolidated financial statements. See Note 5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 ("VIEs")</t>
        </is>
      </c>
      <c r="B4" s="4" t="inlineStr">
        <is>
          <t>VARIABLE INTEREST ENTITIES (“VIEs”) Lessor VIEs As part of the original transactions that were entered into by Golar (Note 1), the vessels we acquired under the Vessel SPA had been sold and then subsequently leased back on a bareboat charter for a term of seven As of June 30, 2024 and June 30, 2023 we leased two vessels ( Kool Ice and Kool Kelvin ) from lessor VIEs as part of sale and leaseback agreements with ICBC Finance Leasing Co. Ltd. (“ICBCL”) entities. The equity attributable to ICBCL in Lessor SPVs is included in non-controlling interests in our unaudited condensed consolidated statement of operations and statement of changes in equity within the unaudited condensed consolidated financial statements as of June 30, 2024. As of June 30, 2024 and June 30, 2023, the carrying values of the vessels Kool Ice and Kool Kelvin are reported under “Vessels and equipment, net” in our unaudited condensed consolidated balance sheet. The following table gives a summary of the sale and leaseback arrangements, including repurchase options and obligations. Vessel Effective from Lessor Sales value (in $ millions) Lease duration First repurchase option (in $ millions) Date of first repurchase option (1) Net repurchase obligation at end of lease term (in $ millions) End of lease term Kool Kelvin January 2015 ICBCL 204.0 10 years 173.8 January 2020 71.0 January 2025 Kool Ice February 2015 ICBCL 204.0 10 years 173.8 February 2020 71.0 January 2025 (1) For each of the sale and leaseback arrangements, the first repurchase options were not exercised. The assets and liabilities of the lessor VIEs that most significantly impact our unaudited condensed consolidated balance sheets are as follows: (in thousands of $) June 30, 2024 December 31, 2023 Assets: Restricted cash and short term deposits 1,676 3,350 Liabilities: Current portion of long term debt and short term debt (Note 15) (1) (60,719) (79,453) Accrued expenses (2) (26,644) (24,827) Total liabilities (87,363) (104,280) (1) Where applicable, these balances are net of deferred finance charges (Note 15). (2) Includes accrued interest of lessor VIEs which, although consolidated into our results, we have no control over the arrangements negotiated by these lessor VIEs including repayment profi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AND NON-OPERATING INCOME</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AND NON-OPERATING INCOME</t>
        </is>
      </c>
      <c r="B4" s="4" t="inlineStr">
        <is>
          <t>OTHER OPERATING AND NON-OPERATING INCOME During the six month period ended June 30, 2023, the Company sold the Golar Seal for $184.3 million. The transaction was completed on March 22, 2023 after successful redelivery of the vessel from its last charter to the buyer resulting in a net gain of $42.5 million disclosed under “Other non-operating income”. There is no other operating and non-operating income noted during the six month period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GAINS ON DERIVATIVE INSTRUMENTS AND OTHER FINANCIAL ITEMS, NET The following table sets forth gains on derivative instruments and other financial items: Six Months Ended June 30, (in thousands of $) 2024 2023 Mark-to-market gains for interest rate swaps 9,119 6,446 Net interest income on undesignated interest rate swaps 6,247 4,258 Gains on derivative instruments 15,366 10,704 Foreign exchange loss on operations (44) (13) Financing arrangement fees and other costs, net (813) (696) Other (595) (98) Other financial items, net (1,452) (8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tax expense are as follows: Six Months Ended June 30, (in thousands of $) 2024 2023 Current tax expense 286 134 Total income tax expense 286 134 Jurisdictions open to examination The earliest tax year that remains subject to examination by the major taxable jurisdictions in which we operate is 2017 (Norway and Croat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included in current assets relate to intangible assets following the completion of the transactions contemplated by the Vessel SPA, the ManCo SPA and related agreements during 2024 and 2023 and are as follows: Favorable Contract Intangible Assets Assembled Workforce Customer Relationships Others As of June 30, 2024 As of December 31, 2023 (in thousands of $) Note A Note B Note B Cost 18,900 4,600 3,600 2,081 29,181 29,048 Less: Accumulated amortization (15,135) (1,840) (3,600) (72) (20,647) (18,785) Net book value 3,765 2,760 — 2,009 8,534 10,263 Presented as: - Current — — — — — 825 - Non-current 3,765 2,760 — 2,009 8,534 9,438 3,765 2,760 — 2,009 8,534 10,263 A. Favorable Contract Intangible Assets As part of the acquisition of the Original Vessels TFDE LNG carriers pursuant to the Vessel SPA and the four acquired vessels pursuant to the MSA which were both accounted for as asset acquisitions, the Company remeasured the below / above market fair values of the existing associated time charter party (TCP) contracts that were acquired across the fleet in the pooling arrangement at the respective acquisition dates. The favorable TCP contracts are included under intangible assets and unfavorable TCP contracts are included as liabilities. As of June 30, 2024, the net book value of favorable contract intangible assets, net of $3.8 million is included within "non-current assets". As of December 31, 2023, the net book value of favorable contract intangible assets, net of $4.3 million is included within "non-current assets". The carrying amount of the unfavorable contracts liabilities of $15.4 million and $79.6 million ( $17.0 million and $87.4 million as of December 31, 2023) are included within “other current liabilities” (Note 16) and "other non-current liabilities" (Note 17), respectively. The net amortization income for the six month period ended June 30, 2024 amounted to $9.0 million ( $17.6 million for the year ended December 31, 2023), representing $9.5 million amortization income of unfavorable contract liabilities as of June 30, 2024 ($20.6 million as of December 31, 2023) net of $0.5 million amortization expense of favorable contract intangible assets as of June 30, 2024 ($3.0 million as of December 31, 2023). The net amortization income is included in “Amortization of intangible assets and liabilities arising from charter agreements, net” in the unaudited condensed consolidated statements of operations. B. Assembled Workforce and Customer Relationships As part of completion of the ManCo SPA, CoolCo purchased Golar's LNGC and FSRU management organization, pursuant to which CoolCo a cquired four of Golar's wholly-owned subsidiaries: Cool Company Management Ltd., Cool Malaysia, Cool Croatia and Cool Norway, including employees of these entities and agreements to manage third parties' fleets of LNGCs and FSRUs. Upon acquisition pursuant to the ManCo SPA on June 30, 2022, we identified "Assembled workforce" as one of the assets acquired in the asset acquisition and recognized it at fair value on the acquisition date. We also identified "Customer relationships" as one of the assets acquired in the asset acquisition and recognized it at fair value on the acquisition date, which is comprised of the management agreements that we acquired to provide commercial and technical vessel management for third party fleets of LNGCs and FSRUs. The net amortization expense for the six month period ended June 30, 2024 amounted to $1.3 million ( $2.6 million as of December 31, 2023) and is included within “ Depreciation and amortization ” in the unaudited condensed consolidated statements of operations. As of June 30, 2024 and December 31, 2023 there were no impairments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Rental income The components of operating lease income were as follows: Six Months Ended June 30, (in thousands of $) 2024 2023 Operating lease income 151,150 171,616 Variable lease income (1) 3,961 1,623 Total operating lease income 155,111 173,239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4</t>
        </is>
      </c>
    </row>
    <row r="3">
      <c r="A3" s="3" t="inlineStr">
        <is>
          <t>Other Assets [Abstract]</t>
        </is>
      </c>
      <c r="B3" s="4" t="inlineStr">
        <is>
          <t xml:space="preserve"> </t>
        </is>
      </c>
    </row>
    <row r="4">
      <c r="A4" s="4" t="inlineStr">
        <is>
          <t>OTHER CURRENT ASSETS</t>
        </is>
      </c>
      <c r="B4" s="4" t="inlineStr">
        <is>
          <t>OTHER CURRENT ASSETS (in thousands of $) June 30, 2024 December 31, 2023 Prepaid expenses 1,721 1,517 Receivable from charterers (1) 1,807 — Other receivables (2) 4,685 1,895 Other current assets 8,213 3,412 (1) Receivable from charterers as of June 30, 2024 relates to the EUAs due from charterers under the EU ETS (see Note 2). (2) Included in “other receivables” as of June 30, 2024 and December 31, 2023 is the current portion of compensation of the debt guarantees provided by Golar of the payment obligations of two of the acquired subsidiaries' debt related to two LNG carriers , Kool Ice and Kool Kelv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4</t>
        </is>
      </c>
    </row>
    <row r="3">
      <c r="A3" s="3" t="inlineStr">
        <is>
          <t>Property, Plant and Equipment [Abstract]</t>
        </is>
      </c>
      <c r="B3" s="4" t="inlineStr">
        <is>
          <t xml:space="preserve"> </t>
        </is>
      </c>
    </row>
    <row r="4">
      <c r="A4" s="4" t="inlineStr">
        <is>
          <t>NEWBUILDINGS</t>
        </is>
      </c>
      <c r="B4" s="4" t="inlineStr">
        <is>
          <t>NEWBUILDINGS On June 28, 2023, the Company exercised its option to acquire two newbuild 2-stroke LNG carriers from QCT, affiliates of EPS. The state-of-the-art MEGA LNG carriers (the “Newbuild Vessels”) are scheduled to deliver from Hyundai Samho Heavy Industries (“HHI”) in Republic of Korea towards the end of 2024. Each of the two Newbuild Vessels has a total purchase price of approximately $235 million. As of June 30, 2024, our expenditure for the Newbuilds consists of the following: (in thousands of $) June 30, 2024 December 31, 2023 Shipyard Installments (including option exercise price) 202,984 180,687 Onsite Supervision Costs 900 900 Interest cost capitalized 1,754 168 Other Costs 911 149 Total Newbuildings 206,549 181,904 As of June 30, 2024 we have remaining estimated total commitments of approximately $269.6 million for the Newbuild Vess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4</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Total operating revenues</t>
        </is>
      </c>
      <c r="B4" s="5" t="n">
        <v>171497</v>
      </c>
      <c r="C4" s="5" t="n">
        <v>188965</v>
      </c>
    </row>
    <row r="5">
      <c r="A5" s="4" t="inlineStr">
        <is>
          <t>Vessel operating expenses</t>
        </is>
      </c>
      <c r="B5" s="6" t="n">
        <v>-34631</v>
      </c>
      <c r="C5" s="6" t="n">
        <v>-37423</v>
      </c>
    </row>
    <row r="6">
      <c r="A6" s="4" t="inlineStr">
        <is>
          <t>Voyage, charter hire and commission expenses, net</t>
        </is>
      </c>
      <c r="B6" s="6" t="n">
        <v>-2339</v>
      </c>
      <c r="C6" s="6" t="n">
        <v>-2376</v>
      </c>
    </row>
    <row r="7">
      <c r="A7" s="4" t="inlineStr">
        <is>
          <t>Administrative expenses</t>
        </is>
      </c>
      <c r="B7" s="6" t="n">
        <v>-11323</v>
      </c>
      <c r="C7" s="6" t="n">
        <v>-12865</v>
      </c>
    </row>
    <row r="8">
      <c r="A8" s="4" t="inlineStr">
        <is>
          <t>Depreciation and amortization</t>
        </is>
      </c>
      <c r="B8" s="6" t="n">
        <v>-37746</v>
      </c>
      <c r="C8" s="6" t="n">
        <v>-38795</v>
      </c>
    </row>
    <row r="9">
      <c r="A9" s="4" t="inlineStr">
        <is>
          <t>Total operating expenses</t>
        </is>
      </c>
      <c r="B9" s="6" t="n">
        <v>-86039</v>
      </c>
      <c r="C9" s="6" t="n">
        <v>-91459</v>
      </c>
    </row>
    <row r="10">
      <c r="A10" s="4" t="inlineStr">
        <is>
          <t>Operating income</t>
        </is>
      </c>
      <c r="B10" s="6" t="n">
        <v>85458</v>
      </c>
      <c r="C10" s="6" t="n">
        <v>97506</v>
      </c>
    </row>
    <row r="11">
      <c r="A11" s="4" t="inlineStr">
        <is>
          <t>Other non-operating income</t>
        </is>
      </c>
      <c r="B11" s="6" t="n">
        <v>0</v>
      </c>
      <c r="C11" s="6" t="n">
        <v>42549</v>
      </c>
    </row>
    <row r="12">
      <c r="A12" s="3" t="inlineStr">
        <is>
          <t>Financial income/(expense)</t>
        </is>
      </c>
      <c r="B12" s="4" t="inlineStr">
        <is>
          <t xml:space="preserve"> </t>
        </is>
      </c>
      <c r="C12" s="4" t="inlineStr">
        <is>
          <t xml:space="preserve"> </t>
        </is>
      </c>
    </row>
    <row r="13">
      <c r="A13" s="4" t="inlineStr">
        <is>
          <t>Interest income</t>
        </is>
      </c>
      <c r="B13" s="6" t="n">
        <v>3062</v>
      </c>
      <c r="C13" s="6" t="n">
        <v>4308</v>
      </c>
    </row>
    <row r="14">
      <c r="A14" s="4" t="inlineStr">
        <is>
          <t>Interest expense</t>
        </is>
      </c>
      <c r="B14" s="6" t="n">
        <v>-38858</v>
      </c>
      <c r="C14" s="6" t="n">
        <v>-39348</v>
      </c>
    </row>
    <row r="15">
      <c r="A15" s="4" t="inlineStr">
        <is>
          <t>Gains on derivative instruments</t>
        </is>
      </c>
      <c r="B15" s="6" t="n">
        <v>15366</v>
      </c>
      <c r="C15" s="6" t="n">
        <v>10704</v>
      </c>
    </row>
    <row r="16">
      <c r="A16" s="4" t="inlineStr">
        <is>
          <t>Other financial items, net</t>
        </is>
      </c>
      <c r="B16" s="6" t="n">
        <v>-1452</v>
      </c>
      <c r="C16" s="6" t="n">
        <v>-807</v>
      </c>
    </row>
    <row r="17">
      <c r="A17" s="4" t="inlineStr">
        <is>
          <t>Net financial expense</t>
        </is>
      </c>
      <c r="B17" s="6" t="n">
        <v>-21882</v>
      </c>
      <c r="C17" s="6" t="n">
        <v>-25143</v>
      </c>
    </row>
    <row r="18">
      <c r="A18" s="4" t="inlineStr">
        <is>
          <t>Income before income taxes and non-controlling interests</t>
        </is>
      </c>
      <c r="B18" s="6" t="n">
        <v>63576</v>
      </c>
      <c r="C18" s="6" t="n">
        <v>114912</v>
      </c>
    </row>
    <row r="19">
      <c r="A19" s="4" t="inlineStr">
        <is>
          <t>Income taxes, net</t>
        </is>
      </c>
      <c r="B19" s="6" t="n">
        <v>-286</v>
      </c>
      <c r="C19" s="6" t="n">
        <v>-134</v>
      </c>
    </row>
    <row r="20">
      <c r="A20" s="4" t="inlineStr">
        <is>
          <t>Net income</t>
        </is>
      </c>
      <c r="B20" s="6" t="n">
        <v>63290</v>
      </c>
      <c r="C20" s="6" t="n">
        <v>114778</v>
      </c>
    </row>
    <row r="21">
      <c r="A21" s="4" t="inlineStr">
        <is>
          <t>Net income attributable to non-controlling interests</t>
        </is>
      </c>
      <c r="B21" s="6" t="n">
        <v>-649</v>
      </c>
      <c r="C21" s="6" t="n">
        <v>-943</v>
      </c>
    </row>
    <row r="22">
      <c r="A22" s="4" t="inlineStr">
        <is>
          <t>Net income attributable to the Owners of Cool Company Ltd.</t>
        </is>
      </c>
      <c r="B22" s="5" t="n">
        <v>62641</v>
      </c>
      <c r="C22" s="5" t="n">
        <v>113835</v>
      </c>
    </row>
    <row r="23">
      <c r="A23" s="3" t="inlineStr">
        <is>
          <t>Earnings/(loss) per share attributable to Golar LNG Ltd stockholders Per common share amounts:</t>
        </is>
      </c>
      <c r="B23" s="4" t="inlineStr">
        <is>
          <t xml:space="preserve"> </t>
        </is>
      </c>
      <c r="C23" s="4" t="inlineStr">
        <is>
          <t xml:space="preserve"> </t>
        </is>
      </c>
    </row>
    <row r="24">
      <c r="A24" s="4" t="inlineStr">
        <is>
          <t>Basic earnings/(loss) per share (in dollars per share)</t>
        </is>
      </c>
      <c r="B24" s="7" t="n">
        <v>1.17</v>
      </c>
      <c r="C24" s="7" t="n">
        <v>2.12</v>
      </c>
    </row>
    <row r="25">
      <c r="A25" s="4" t="inlineStr">
        <is>
          <t>Diluted earnings/(loss) per share (in dollars per share)</t>
        </is>
      </c>
      <c r="B25" s="7" t="n">
        <v>1.17</v>
      </c>
      <c r="C25" s="7" t="n">
        <v>2.12</v>
      </c>
    </row>
    <row r="26">
      <c r="A26" s="4" t="inlineStr">
        <is>
          <t>Time and voyage charter revenues</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Total operating revenues</t>
        </is>
      </c>
      <c r="B28" s="5" t="n">
        <v>155111</v>
      </c>
      <c r="C28" s="5" t="n">
        <v>173239</v>
      </c>
    </row>
    <row r="29">
      <c r="A29" s="4" t="inlineStr">
        <is>
          <t>Vessel and other management fee revenues</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Total operating revenues</t>
        </is>
      </c>
      <c r="B31" s="6" t="n">
        <v>7402</v>
      </c>
      <c r="C31" s="6" t="n">
        <v>7133</v>
      </c>
    </row>
    <row r="32">
      <c r="A32" s="4" t="inlineStr">
        <is>
          <t>Amortization of intangible assets and liabilities arising from charter agreements, net</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Total operating revenues</t>
        </is>
      </c>
      <c r="B34" s="5" t="n">
        <v>8984</v>
      </c>
      <c r="C34" s="5" t="n">
        <v>85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EQUIPMENT, NET</t>
        </is>
      </c>
      <c r="B4" s="4" t="inlineStr">
        <is>
          <t>VESSELS AND EQUIPMENT, NET Our vessels and equipment, net consisted of the following: (in thousands of $) June 30, 2024 December 31, 2023 Vessels (1) 1,833,528 1,811,295 Office equipment and fittings 1,293 1,258 Less: Accumulated depreciation and amortization (148,885) (112,490) Total vessels and equipment, net 1,685,936 1,700,063 (1) Vessels includes the conversion and retrofitting cost of $26.8 million (2023:$14.6 million) and capitalized drydocking cost of $13.0 million (2023:$22.1 million). As of June 30, 2024, conversion and retrofitting of certain vessels is in progress, with an estimated total remaining commitment of $34.2 million and depreciation will begin upon completion. Depreciation charge for the six month periods ended June 30, 2024 and 2023 amounted to $36.3 million and $37.5 million, respectively. Capitalized deferred drydocking costs included within vessel cost as of June 30, 2024 will be depreciated over the period until the next expected drydocking for each respective vess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OTHER NON-CURRENT ASSETS (in thousands of $) June 30, 2024 December 31, 2023 Mark-to-market asset on interest rate swaps (Note 7) 14,164 5,978 Operating lease right-of-use-assets (1) 3,393 3,918 Investment (2) 1,580 884 Others 13 13 Other non-current assets 19,150 10,793 (1) Operating lease right-of-use-assets mainly comprise of our office leases in Norway, Croatia and Malaysia. (2) Includes investments at cost in Armada Technologies Limited ("Armada") of $1.6 million as of June 30, 2024 (December 31, 2023: $0.9 million). Armada is a UK-based technology company that has developed a largely passive “air lubrication system” to significantly improve fuel consumption in vess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and short-term debt was as follows: (in thousands of $) June 30, 2024 December 31, 2023 Total long-term and short-term debt (1) 1,002,397 1,061,084 Less: current portion of long-term debt and short-term debt (1) (175,156) (194,413) Long-term debt (1) 827,241 866,671 At June 30, 2024, our debt is broken down further as follows: (in thousands of $) CoolCo debt VIE Debt (2) Total Current portion of long-term debt and short-term debt (1) 114,437 60,719 175,156 Long-term debt (1) 827,241 — 827,241 Total (1) 941,678 60,719 1,002,397 (1) The amounts presented in the table above, are net of the deferred charges amounting to $7.1 million as of June 30, 2024 (December 31, 2023: $5.6 million). Senior Secured Sustainability Linked Amortizing Term Loan On February 17, 2022, we entered into a s enior secured sustainability linked amortizing term loan (the “$570 million bank facility”) , which refinanced the debt relating to six of the Original Vessels acquired from Golar, of up to $570.0 million with a maturity date of March 2027 and an initial interest rate of the Secured Overnight Financing Rate ("SOFR") plus 275 basis points with a syndicate of banks, which CoolCo drew-down contemporaneously with the acquisition. The margin will decrease by 5 basis points if specified sustainability performance targets with respect to vessel efficiency ratios are met, or increase to 5 basis points if such targets are not met. Such targets lower each year from 2022 to 2026. In relation to the vessel disposal on March, 22, 2023, we made a prepayment of $88.0 million of debt associated with the Golar Seal. On June 28, 2023, lender approval was granted for an increase in the debt principal amount of $70 million and a reduction in the $570 million bank facilities interest rate margin from 275 basis points to 225 basis points. The additional debt funding was drawn on June 30, 2023, to fund the conversion of five vessels, including retrofits of sub-coolers for LNG boil-off reliquefaction. The changes in terms of the debt was assessed and accounted for as a debt modification. As of June 30, 2024, the outstanding balance under the $570 million bank facility amounted to $466.2 million. $520.0 million term loan facility On November 10, 2022, in connection with the MSA CoolCo assumed the $520.0 million term loan facility (the "$520 million term loan facility") secured by the four SPVs related to the acquired LNG carriers, Kool Orca, Kool Firn, Kool Boreas and Kool Baltic. The facility matures in May 2029 and carries interest rate based on SOFR plus a margin of 200 basis points. On March 22, 2024, the $520.0 million term loan facility was amended for a $200 million upsize (on a delayed drawdown basis) in anticipation of the maturity of the two existing sale &amp; leaseback facilities during the first quarter of 2025. The amendment also includes a reduction in the minimum free cash restriction. As of June 30, 2024, the balance outstanding under the $520.0 million term loan facility amounted to $442.5 million. Pursuant to this facility, CoolCo entered into a guarantee in favor of the lenders. Newbuild Vessel pre-delivery facility In October 2023, we entered into agreements with Huaxia Financial Leasing Co. Ltd ("Huaxia") for a pre-delivery credit facility and post-delivery sale and leaseback financing for the Kool Tiger and Kool Panther newbuild vessels (Note 12) scheduled to be delivered to CoolCo towards the end of 2024 from Hyundai Samho Heavy Industries in Republic of Korea. Under the pre-delivery credit facility, we entered into an agreement with Huaxia to lend us a minimum of 20% and subject to the Company entering into a committed charter contract up to 32.5% of the shipyard price for the Newbuild Vessels. This pre-delivery credit facility is non-amortizing with the principal payable upon delivery of each Newbuild Vessel and the sale of the Newbuild Vessels to a subsidiary of Huaxia under the sale and leaseback arrangement. The pre-delivery facility bears an initial interest rate of SOFR plus a fixed margin of 260 basis points. As of June 30, 2024, $40.0 million was drawn under the pre-delivery credit facility. As of June 30, 2024, we were in compliance with the financial covenants and obligations under the facility agreement. Debt restrictions Many of our debt agreements contain operating and financing restrictions and covenants, which require compliance with certain financial ratios. Such ratios include, but are not limited to, current assets to current liabilities, minimum net worth, minimum value-adjusted equity ratio and minimum free cash restrictions. Further, dividend payments are subject to compliance with such financial covenants and there being no existing events of default. As of June 30, 2024, we were in compliance with all covenants under our existing debt and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Current [Abstract]</t>
        </is>
      </c>
      <c r="B3" s="4" t="inlineStr">
        <is>
          <t xml:space="preserve"> </t>
        </is>
      </c>
    </row>
    <row r="4">
      <c r="A4" s="4" t="inlineStr">
        <is>
          <t>OTHER CURRENT LIABILITIES</t>
        </is>
      </c>
      <c r="B4" s="4" t="inlineStr">
        <is>
          <t>OTHER CURRENT LIABILITIES Other current liabilities is comprised of the following: (in thousands of $) June 30, 2024 December 31, 2023 Deferred operating lease and charter hire revenue 23,713 23,645 Unfavorable contract intangibles (Note 9) 15,360 16,998 Current portion of operating lease liability 1,001 1,112 Mark-to-market liability on interest rate swaps — 933 Debt guarantee liability 365 761 Other payables (1) 4,921 205 Other current liabilities 45,360 43,654 (1) Other payables include the obligations amounting to $1.8 million relating to the EUAs due under the EU ETS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6 Months Ended</t>
        </is>
      </c>
    </row>
    <row r="2">
      <c r="B2" s="2" t="inlineStr">
        <is>
          <t>Jun. 30, 2024</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is comprised of the following: (in thousands of $) June 30, 2024 December 31, 2023 Unfavorable contract intangibles (Note 9) 79,597 87,449 Non-current portion of operating lease liability 2,341 2,910 Others — 3 Other non-current liabilities 81,938 90,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counterparties. We manage our debt portfolio with interest rate swap agreements in U.S. dollars to achieve an overall desired position of fixed and floating interest rates. The following table summarizes the terms of interest rate swaps as of June 30, 2024 : Instrument (in thousands of $) Notional amount Maturity Dates Fixed Interest Rates Interest rate swaps: Receiving Floating, pay fixed 633,353 Feb-2027 to May-2029 2.69% to 3.99%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re have been no transfers between different levels in the fair value hierarchy during the six month period ended June 30, 2024. The carrying value and estimated fair value of our financial instruments were as follows: June 30, 2024 December 31, 2023 (in thousands of $) Fair value hierarchy Carrying value Fair Carrying value Fair Non-derivatives: Cash and cash equivalents (1) Level 1 84,362 84,362 133,496 133,496 Restricted cash and short-term deposits Level 1 1,676 1,676 3,842 3,842 Trade accounts and other receivable (2) Level 1 1,933 1,933 9,511 9,511 Trade accounts payable (2) Level 1 (11,708) (11,708) (12,231) (12,231) Current portion of long-term debt and short-term debt (3) (4) Level 2 (177,570) (177,570) (196,305) (196,305) Long-term debt (4) Level 2 (831,917) (831,917) (870,342) (870,342) Derivatives: Interest rate swap assets (5) Level 2 14,164 14,164 5,978 5,978 Interest rate swap liabilities (5) Level 2 — — 933 933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unaudited condensed consolidated balance sheets. The amounts presented in the table above, are gross of the deferred charges amounting to $7.1 million as of June 30, 2024 (December 31, 2023: $5.6 million). (5) Derivative assets are presented within other non-current assets on the unaudited condensed consolidated balance sheet. Derivative liabilities are presented within other current liabilities on the unaudited condensed consolidated balance sheet. The following methods and assumptions were used to estimate the fair value of each class of financial instrument: • The estimated fair value for floating long-term debt is considered to be equal to the carrying value since it bears variable interest rates, which are adjusted on a quarterly basis. The fair value measurement of a liability must reflect the non-performance of the entity. •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swaps are not designated as hedges for accounting purposes for the period and are reported within the statement of operations caption "Gain on derivative instruments”. •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Foreign currency risk The majority of our transactions, assets and liabilities are denominated in U.S. dollars, our functional currency. Periodically, we may be exposed to foreign currency exchange fluctuations as a result of expenses paid by certain subsidiaries in currencies other than U.S. dollars, for instance British Pounds, in relation to our administrative office in the U.K. and Norwegian Kroner, Euros and Malaysian Ringgit, for operating expenses and capital expenditure projects. There is a risk that currency fluctuations will have a negative effect on the value of our cash flows. Concentration of risk There is a concentration of credit risk with respect to cash and cash equivalents and restricted cash to the extent that substantially all of the amounts are deposited with either Nordea Bank of Finland PLC, DNB ASA, Danske Bank A/S, SMBC, Credit Agricole and Citibank. However, we believe this risk is remote, as they are established and reputable establishments with no prior history of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with related parties: The following table sets forth transactions with related parties: Six Months Ended June 30, (in thousands of $) 2024 2023 Ship management fee revenues (a) — 455 Ship management and administrative service expenses (a) — (687) Insurance commission (b) (208) — Debt guarantee compensation (c) — (169) Commitment fee (d) — (20) Office rental (e) (36) (357) (244) (778) Amounts due to related parties Balances with related parties consisted of the following: (in thousands of $) June 30, 2024 December 31, 2023 Balances due to QPSL and its affiliates (e) 215 757 (a) Ship management fees revenue / Ship management and administrative services expense - Golar through its subsidiary, Golar Management Ltd. ("Golar Management"), charged ship management fees for the provision of technical and commercial management of the vessels. Each of our vessels was subject to management agreements pursuant to which certain commercial and technical management services were provided by Golar. This provision of technical and commercial management services included management of four vessels owned by QPSL, subsequently acquired by the Company in November 2022. In addition, Golar Management and Golar Management (Bermuda) Ltd., entered into the TSA pursuant to which Golar provided corporate administrative services to CoolCo. On June 30, 2022, upon completion of the CoolCo Disposal, the CoolCo TSA was replaced by the ASA, for the provision of IT, accounting, treasury, finance operations and other corporate overhead functions. The ASA expired on June 30, 2023. Following the announcement on February 28, 2023 that Golar sold all but one of its remaining shareholding interest in the common shares of the Company to EPS, Golar ceased to be a related party and subsequent transactions with Golar and its subsidiaries are treated as transaction with a third party. b) Insurance Services – Eastern Pacific Shipping Pte. Ltd., an affiliate of QPSL, provides CoolCo with insurance and claim handling services. The charges during the period ended June 30, 2024 represent the commission paid as a percentage of the gross premium for such insurances placed. (c) Debt guarantee compensation – Golar agreed to remain as the guarantor of the payment obligations of two of the acquired subsidiaries' debt related to two LNG carriers , Kool Ice and Kool Kelvin, in exchange for a guarantee fee of 0.5% on the outstanding principal balances, which as of June 30, 2023: $193.8 million. The compensation amou nted to $0.2 million for the six months ended June 30, 2023. (d) Commitment fee – We entered into a revolving credit facility of $25.0 million from Golar, which was terminated on May 28, 2023. The facility included a fixed interest rate and commitment fees on the undrawn loan of 5% and 0.5% per annum, respectively. (e) Balances due to QPSL and its affiliat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The book value of our Vessels secured under long-term loans was as follows: (in thousands of $) June 30, 2024 December 31, 2023 Carrying value of vessels secured against long-term loans 1,685,220 1,699,288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Basic and diluted earnings per share (“EPS”) is calculated with reference to the weighted average number of common shares outstanding during the year. The Company's earnings per share on the weighted average number of shares outstanding was as follows: Six Months Ended June 30, (in thousands of $, except number of shares and per share data) 2024 2023 Net income attributable to Owners of Cool Company Ltd. 62,641 113,835 Weighted average number of shares outstanding 53,702,846 53,688,462 Basic and diluted earnings per share $1.17 $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Distribution On August 29, 2024, we declared a cash distribution of $0.41 per ordinary share in respect of the three months ended June 30, 2024 to common shareholders of record as of September 9, 2024 and the dividend will be paid on or around September 16,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5" t="n">
        <v>63290</v>
      </c>
      <c r="C4" s="5" t="n">
        <v>114778</v>
      </c>
    </row>
    <row r="5">
      <c r="A5" s="4" t="inlineStr">
        <is>
          <t>Comprehensive income</t>
        </is>
      </c>
      <c r="B5" s="6" t="n">
        <v>63290</v>
      </c>
      <c r="C5" s="6" t="n">
        <v>114778</v>
      </c>
    </row>
    <row r="6">
      <c r="A6" s="3" t="inlineStr">
        <is>
          <t>Comprehensive income attributable to:</t>
        </is>
      </c>
      <c r="B6" s="4" t="inlineStr">
        <is>
          <t xml:space="preserve"> </t>
        </is>
      </c>
      <c r="C6" s="4" t="inlineStr">
        <is>
          <t xml:space="preserve"> </t>
        </is>
      </c>
    </row>
    <row r="7">
      <c r="A7" s="4" t="inlineStr">
        <is>
          <t>Owners of Cool Company Ltd.</t>
        </is>
      </c>
      <c r="B7" s="6" t="n">
        <v>62641</v>
      </c>
      <c r="C7" s="6" t="n">
        <v>113835</v>
      </c>
    </row>
    <row r="8">
      <c r="A8" s="4" t="inlineStr">
        <is>
          <t>Non-controlling interests</t>
        </is>
      </c>
      <c r="B8" s="6" t="n">
        <v>649</v>
      </c>
      <c r="C8" s="6" t="n">
        <v>943</v>
      </c>
    </row>
    <row r="9">
      <c r="A9" s="4" t="inlineStr">
        <is>
          <t>Comprehensive income</t>
        </is>
      </c>
      <c r="B9" s="5" t="n">
        <v>63290</v>
      </c>
      <c r="C9" s="5" t="n">
        <v>1147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had the means to finance the acquisitions contemplated by the Vessel SPA and ManCo SPA. CoolCo acquired each of the thirteen legal entities from Golar on multiple acquisition dates during the period from March 3, 2022 to June 30, 2022. Refer to Note 1. b) SIGNIFICANT ACCOUNTING POLICIES The accounting policies adopted in the preparation of these unaudited condensed consolidated financial statements for the six months ended June 30, 2024 and 2023 are consistent with those followed in the preparation of our audited consolidated financial statements for the year ended December 31, 2023, except for those discussed below and disclosed in Note 3.</t>
        </is>
      </c>
    </row>
    <row r="5">
      <c r="A5" s="4" t="inlineStr">
        <is>
          <t>Use of estimates</t>
        </is>
      </c>
      <c r="B5" s="4" t="inlineStr">
        <is>
          <t>Use of estimates The preparation of unaudited condensed consolidated financial statements requires management to make estimates and assumptions affecting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t>
        </is>
      </c>
    </row>
    <row r="6">
      <c r="A6" s="4" t="inlineStr">
        <is>
          <t>Contingencies</t>
        </is>
      </c>
      <c r="B6" s="4" t="inlineStr">
        <is>
          <t xml:space="preserve">Contingencies In the ordinary course of business, we are subject to various claims, lawsuits and complaints. A contingent loss is recognized in the unaudited condensed consolidated </t>
        </is>
      </c>
    </row>
    <row r="7">
      <c r="A7" s="4" t="inlineStr">
        <is>
          <t>Earnings per share</t>
        </is>
      </c>
      <c r="B7" s="4" t="inlineStr">
        <is>
          <t xml:space="preserve">Earnings per share </t>
        </is>
      </c>
    </row>
    <row r="8">
      <c r="A8" s="4" t="inlineStr">
        <is>
          <t>Carbon Credits</t>
        </is>
      </c>
      <c r="B8" s="4" t="inlineStr">
        <is>
          <t>European Union's Emissions Trading System The European Union's Emissions Trading System (“EU ETS”) was extended to cover the maritime transportation industry commencing January 1, 2024, with application to all large ships of at least 5,000 gross tonnage. Vessels are in the scope of the scheme for those voyages which begin, end or pass through EU waters. The Company has an obligation to surrender EU ETS emissions allowances (“EUAs”) to the EU for each ton of reported greenhouse gas emissions in the scope of the EU ETS. Where vessels are operated under charters, such EUAs due to the EU are provided to the Company by the charterers pursuant to the terms of the charter hire agreement. Liabilities in relation to EUAs obligations under the EU ETS, but not yet surrendered, are categorized as “Other current liabilities” if settlement to the EU is due within 12 months of the reporting date, and within “Other non-current liabilities” if settlement is due after 12 months of the reporting date. The liability is based on the the total number of EUAs required to be submitted based on level of emissions occurring on or prior to the period end. For partially completed voyages, the value of the liability is initially estimated using the cost of EUAs that may be required to be submitted at the reporting date, and updated following completion of the voyage. An equal and opposite asset is recognized in relation to EUAs due from charterers, within “Trade accounts and other receivables” assets. EUAs held by CoolCo are categorized as intangible assets, valued at cost. These assets are not subject to amortization but are reviewed for impairment at the reporting date. As of June 30, 2024, a liability of $1.8 million has been recognized in respect of EUAs obligation due under the EU ETS, together with a related asset for the same amount, receivable from charterers. CoolCo did not hold any EUAs intangible assets at June 30, 2024.</t>
        </is>
      </c>
    </row>
    <row r="9">
      <c r="A9" s="4" t="inlineStr">
        <is>
          <t>Adoption of new accounting standards</t>
        </is>
      </c>
      <c r="B9" s="4" t="inlineStr">
        <is>
          <t>Adoption of new accounting standards In March 2023, the Financial Accounting Standards Board (the "FASB") issued ASU 2023-01 Leases (Topic 842): Common Control Arrangements . The amendments require all lessees, including public business entities, to amortize leasehold improvements associated with common control leases over their useful life to the common control group. At the end of the lease, a lessee is required to account for the leasehold improvements as a transfer of assets between entities under common control, meaning they would adjust equity (or net assets for not-for-profit entities). The adoption of ASU 2023-01 had no material impact on our unaudited consolidated financial statements. In July 2022, the FASB issued ASU 2022-03 Fair Value Measurement (Topic 820): Fair Value Measurement of Equity Securities Subject to Contractual Sale Restrictions . This amendment wa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e adoption of ASU 2022-03 had no material impact on our unaudited consolidated financial statements. Accounting pronouncements that have been issued but not yet adopted The following table provides a brief description of other recent accounting standards that have been issued but not yet adopted as of June 30, 2024: Standard Description Date of Adoption Effect on our Unaudited Condensed Consolidated Financial Statements or Other Significant Matters for the Period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3-07: Segmental Reporting (Topic 280): Improvements to Reportable Segmental Disclosures The amendments enhance segmental reporting through expanding the breadth and frequency of segment disclosures. January 1, 2025 No material impact on disclosures expected as a result of the adoption of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w Accounting Pronouncements and Changes in Accounting Principles</t>
        </is>
      </c>
      <c r="B4" s="4" t="inlineStr">
        <is>
          <t>Standard Description Date of Adoption Effect on our Unaudited Condensed Consolidated Financial Statements or Other Significant Matters for the Period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3-07: Segmental Reporting (Topic 280): Improvements to Reportable Segmental Disclosures The amendments enhance segmental reporting through expanding the breadth and frequency of segment disclosures. January 1, 2025 No material impact on disclosures expected as a result of the adoption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ignificant Subsidiaries</t>
        </is>
      </c>
      <c r="B4" s="4" t="inlineStr">
        <is>
          <t>Listed below are the significant entities included in these unaudited condensed consolidated financial statements: Name Jurisdiction of Incorporation Purpose Cool Company Ltd. Bermuda Holding company Kool Crystal Corporation Marshall Islands Owns and operates Kool Crystal Kool Glacier Corporation Marshall Islands Owns and operates Kool Glacier Kool Ice Corporation (1) Marshall Islands Leases Kool Ice (1) Kool Kelvin Corporation (1) Marshall Islands Leases Kool Kelvin (1) Golar Hull M2021 Corporation Marshall Islands Previously Owned and operated Golar Seal Kool Blizzard Corporation Marshall Islands Owns and operates Kool Blizzard Kool Husky Corporation Marshall Islands Owns and operates Kool Husky Kool Frost Corporation Marshall Islands Owns and operates Kool Frost The Cool Pool Limited Marshall Islands Commercial management company Cool Company Management d.o.o. (formerly Golar Management d.o.o.) Croatia Vessel management company Cool Company Management AS (formerly Golar Management Norway AS) Norway Vessel management company Cool Company Management Ltd United Kingdom Management company Cool Company Management Malaysia Sdn Bhd Malaysia Management company Pernli Marine Limited Liberia Owns and operates Kool Baltic Persect Marine Limited Liberia Owns and operates Kool Boreas Felox Marine Limited Liberia Owns and operates Kool Firn Respent Marine Limited Liberia Owns and operates Kool Orca Kool Panther Corporation Liberia Acquirer of the Kool Panther Kool Tiger Corporation Liberia Acquirer of the Kool Tiger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densed consolidated financial statements. See Note 5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6 Months Ended</t>
        </is>
      </c>
    </row>
    <row r="2">
      <c r="B2" s="2" t="inlineStr">
        <is>
          <t>Jun. 30, 2024</t>
        </is>
      </c>
    </row>
    <row r="3">
      <c r="A3" s="3" t="inlineStr">
        <is>
          <t>VARIABLE INTEREST ENTITIES [Abstract]</t>
        </is>
      </c>
      <c r="B3" s="4" t="inlineStr">
        <is>
          <t xml:space="preserve"> </t>
        </is>
      </c>
    </row>
    <row r="4">
      <c r="A4" s="4" t="inlineStr">
        <is>
          <t>Schedule of Sale Leaseback Transactions</t>
        </is>
      </c>
      <c r="B4" s="4" t="inlineStr">
        <is>
          <t>The following table gives a summary of the sale and leaseback arrangements, including repurchase options and obligations. Vessel Effective from Lessor Sales value (in $ millions) Lease duration First repurchase option (in $ millions) Date of first repurchase option (1) Net repurchase obligation at end of lease term (in $ millions) End of lease term Kool Kelvin January 2015 ICBCL 204.0 10 years 173.8 January 2020 71.0 January 2025 Kool Ice February 2015 ICBCL 204.0 10 years 173.8 February 2020 71.0 January 2025 (1) For each of the sale and leaseback arrangements, the first repurchase options were not exercised.</t>
        </is>
      </c>
    </row>
    <row r="5">
      <c r="A5" s="4" t="inlineStr">
        <is>
          <t>Schedule of Variable Interest Entities</t>
        </is>
      </c>
      <c r="B5" s="4" t="inlineStr">
        <is>
          <t>The assets and liabilities of the lessor VIEs that most significantly impact our unaudited condensed consolidated balance sheets are as follows: (in thousands of $) June 30, 2024 December 31, 2023 Assets: Restricted cash and short term deposits 1,676 3,350 Liabilities: Current portion of long term debt and short term debt (Note 15) (1) (60,719) (79,453) Accrued expenses (2) (26,644) (24,827) Total liabilities (87,363) (104,280) (1) Where applicable, these balances are net of deferred finance charges (Note 15). (2) Includes accrued interest of lessor VIEs which, although consolidated into our results, we have no control over the arrangements negotiated by these lessor VIEs including repayment profi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ets forth gains on derivative instruments and other financial items: Six Months Ended June 30, (in thousands of $) 2024 2023 Mark-to-market gains for interest rate swaps 9,119 6,446 Net interest income on undesignated interest rate swaps 6,247 4,258 Gains on derivative instruments 15,366 10,704 Foreign exchange loss on operations (44) (13) Financing arrangement fees and other costs, net (813) (696) Other (595) (98) Other financial items, net (1,452) (807)</t>
        </is>
      </c>
    </row>
    <row r="5">
      <c r="A5" s="4" t="inlineStr">
        <is>
          <t>Components of other financial items, net</t>
        </is>
      </c>
      <c r="B5" s="4" t="inlineStr">
        <is>
          <t>The following table sets forth gains on derivative instruments and other financial items: Six Months Ended June 30, (in thousands of $) 2024 2023 Mark-to-market gains for interest rate swaps 9,119 6,446 Net interest income on undesignated interest rate swaps 6,247 4,258 Gains on derivative instruments 15,366 10,704 Foreign exchange loss on operations (44) (13) Financing arrangement fees and other costs, net (813) (696) Other (595) (98) Other financial items, net (1,452) (8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are as follows: Six Months Ended June 30, (in thousands of $) 2024 2023 Current tax expense 286 134 Total income tax expense 286 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included in current assets relate to intangible assets following the completion of the transactions contemplated by the Vessel SPA, the ManCo SPA and related agreements during 2024 and 2023 and are as follows: Favorable Contract Intangible Assets Assembled Workforce Customer Relationships Others As of June 30, 2024 As of December 31, 2023 (in thousands of $) Note A Note B Note B Cost 18,900 4,600 3,600 2,081 29,181 29,048 Less: Accumulated amortization (15,135) (1,840) (3,600) (72) (20,647) (18,785) Net book value 3,765 2,760 — 2,009 8,534 10,263 Presented as: - Current — — — — — 825 - Non-current 3,765 2,760 — 2,009 8,534 9,438 3,765 2,760 — 2,009 8,534 10,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The components of operating lease income were as follows: Six Months Ended June 30, (in thousands of $) 2024 2023 Operating lease income 151,150 171,616 Variable lease income (1) 3,961 1,623 Total operating lease income 155,111 173,239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Current Assets</t>
        </is>
      </c>
      <c r="B4" s="4" t="inlineStr">
        <is>
          <t>(in thousands of $) June 30, 2024 December 31, 2023 Prepaid expenses 1,721 1,517 Receivable from charterers (1) 1,807 — Other receivables (2) 4,685 1,895 Other current assets 8,213 3,412 (1) Receivable from charterers as of June 30, 2024 relates to the EUAs due from charterers under the EU ETS (see Note 2). (2) Included in “other receivables” as of June 30, 2024 and December 31, 2023 is the current portion of compensation of the debt guarantees provided by Golar of the payment obligations of two of the acquired subsidiaries' debt related to two LNG carriers , Kool Ice and Kool Kelvi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Newbuildings</t>
        </is>
      </c>
      <c r="B4" s="4" t="inlineStr">
        <is>
          <t xml:space="preserve">As of June 30, 2024, our expenditure for the Newbuilds consists of the following: (in thousands of $) June 30, 2024 December 31, 2023 Shipyard Installments (including option exercise price) 202,984 180,687 Onsite Supervision Costs 900 900 Interest cost capitalized 1,754 168 Other Costs 911 149 Total Newbuildings 206,549 181,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362</v>
      </c>
      <c r="C3" s="5" t="n">
        <v>133496</v>
      </c>
    </row>
    <row r="4">
      <c r="A4" s="4" t="inlineStr">
        <is>
          <t>Restricted cash and short-term deposits</t>
        </is>
      </c>
      <c r="B4" s="6" t="n">
        <v>1676</v>
      </c>
      <c r="C4" s="6" t="n">
        <v>3350</v>
      </c>
    </row>
    <row r="5">
      <c r="A5" s="4" t="inlineStr">
        <is>
          <t>Trade accounts and other receivables</t>
        </is>
      </c>
      <c r="B5" s="6" t="n">
        <v>1933</v>
      </c>
      <c r="C5" s="6" t="n">
        <v>9511</v>
      </c>
    </row>
    <row r="6">
      <c r="A6" s="4" t="inlineStr">
        <is>
          <t>Intangible assets, net</t>
        </is>
      </c>
      <c r="B6" s="6" t="n">
        <v>0</v>
      </c>
      <c r="C6" s="6" t="n">
        <v>825</v>
      </c>
    </row>
    <row r="7">
      <c r="A7" s="4" t="inlineStr">
        <is>
          <t>Inventories</t>
        </is>
      </c>
      <c r="B7" s="6" t="n">
        <v>879</v>
      </c>
      <c r="C7" s="6" t="n">
        <v>3659</v>
      </c>
    </row>
    <row r="8">
      <c r="A8" s="4" t="inlineStr">
        <is>
          <t>Other current assets</t>
        </is>
      </c>
      <c r="B8" s="6" t="n">
        <v>8213</v>
      </c>
      <c r="C8" s="6" t="n">
        <v>3412</v>
      </c>
    </row>
    <row r="9">
      <c r="A9" s="4" t="inlineStr">
        <is>
          <t>Total current assets</t>
        </is>
      </c>
      <c r="B9" s="6" t="n">
        <v>97063</v>
      </c>
      <c r="C9" s="6" t="n">
        <v>154253</v>
      </c>
    </row>
    <row r="10">
      <c r="A10" s="3" t="inlineStr">
        <is>
          <t>Non-current assets</t>
        </is>
      </c>
      <c r="B10" s="4" t="inlineStr">
        <is>
          <t xml:space="preserve"> </t>
        </is>
      </c>
      <c r="C10" s="4" t="inlineStr">
        <is>
          <t xml:space="preserve"> </t>
        </is>
      </c>
    </row>
    <row r="11">
      <c r="A11" s="4" t="inlineStr">
        <is>
          <t>Restricted cash (non-current portion)</t>
        </is>
      </c>
      <c r="B11" s="6" t="n">
        <v>463</v>
      </c>
      <c r="C11" s="6" t="n">
        <v>492</v>
      </c>
    </row>
    <row r="12">
      <c r="A12" s="4" t="inlineStr">
        <is>
          <t>Intangible assets, net</t>
        </is>
      </c>
      <c r="B12" s="6" t="n">
        <v>8534</v>
      </c>
      <c r="C12" s="6" t="n">
        <v>9438</v>
      </c>
    </row>
    <row r="13">
      <c r="A13" s="4" t="inlineStr">
        <is>
          <t>Newbuildings</t>
        </is>
      </c>
      <c r="B13" s="6" t="n">
        <v>206549</v>
      </c>
      <c r="C13" s="6" t="n">
        <v>181904</v>
      </c>
    </row>
    <row r="14">
      <c r="A14" s="4" t="inlineStr">
        <is>
          <t>Vessels and equipment, net</t>
        </is>
      </c>
      <c r="B14" s="6" t="n">
        <v>1685936</v>
      </c>
      <c r="C14" s="6" t="n">
        <v>1700063</v>
      </c>
    </row>
    <row r="15">
      <c r="A15" s="4" t="inlineStr">
        <is>
          <t>Other non-current assets</t>
        </is>
      </c>
      <c r="B15" s="6" t="n">
        <v>19150</v>
      </c>
      <c r="C15" s="6" t="n">
        <v>10793</v>
      </c>
    </row>
    <row r="16">
      <c r="A16" s="4" t="inlineStr">
        <is>
          <t>Total assets</t>
        </is>
      </c>
      <c r="B16" s="6" t="n">
        <v>2017695</v>
      </c>
      <c r="C16" s="6" t="n">
        <v>2056943</v>
      </c>
    </row>
    <row r="17">
      <c r="A17" s="3" t="inlineStr">
        <is>
          <t>Current liabilities</t>
        </is>
      </c>
      <c r="B17" s="4" t="inlineStr">
        <is>
          <t xml:space="preserve"> </t>
        </is>
      </c>
      <c r="C17" s="4" t="inlineStr">
        <is>
          <t xml:space="preserve"> </t>
        </is>
      </c>
    </row>
    <row r="18">
      <c r="A18" s="4" t="inlineStr">
        <is>
          <t>Current portion of long-term debt and short-term debt</t>
        </is>
      </c>
      <c r="B18" s="6" t="n">
        <v>175156</v>
      </c>
      <c r="C18" s="6" t="n">
        <v>194413</v>
      </c>
    </row>
    <row r="19">
      <c r="A19" s="4" t="inlineStr">
        <is>
          <t>Trade accounts payable</t>
        </is>
      </c>
      <c r="B19" s="6" t="n">
        <v>11709</v>
      </c>
      <c r="C19" s="6" t="n">
        <v>12231</v>
      </c>
    </row>
    <row r="20">
      <c r="A20" s="4" t="inlineStr">
        <is>
          <t>Accrued expenses</t>
        </is>
      </c>
      <c r="B20" s="6" t="n">
        <v>49131</v>
      </c>
      <c r="C20" s="6" t="n">
        <v>42275</v>
      </c>
    </row>
    <row r="21">
      <c r="A21" s="4" t="inlineStr">
        <is>
          <t>Total current liabilities</t>
        </is>
      </c>
      <c r="B21" s="6" t="n">
        <v>281571</v>
      </c>
      <c r="C21" s="6" t="n">
        <v>293330</v>
      </c>
    </row>
    <row r="22">
      <c r="A22" s="3" t="inlineStr">
        <is>
          <t>Non-current liabilities</t>
        </is>
      </c>
      <c r="B22" s="4" t="inlineStr">
        <is>
          <t xml:space="preserve"> </t>
        </is>
      </c>
      <c r="C22" s="4" t="inlineStr">
        <is>
          <t xml:space="preserve"> </t>
        </is>
      </c>
    </row>
    <row r="23">
      <c r="A23" s="4" t="inlineStr">
        <is>
          <t>Long-term debt</t>
        </is>
      </c>
      <c r="B23" s="6" t="n">
        <v>827241</v>
      </c>
      <c r="C23" s="6" t="n">
        <v>866671</v>
      </c>
    </row>
    <row r="24">
      <c r="A24" s="4" t="inlineStr">
        <is>
          <t>Other non-current liabilities</t>
        </is>
      </c>
      <c r="B24" s="6" t="n">
        <v>81938</v>
      </c>
      <c r="C24" s="6" t="n">
        <v>90362</v>
      </c>
    </row>
    <row r="25">
      <c r="A25" s="4" t="inlineStr">
        <is>
          <t>Total liabilities</t>
        </is>
      </c>
      <c r="B25" s="6" t="n">
        <v>1190750</v>
      </c>
      <c r="C25" s="6" t="n">
        <v>1250363</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Owners' share capital</t>
        </is>
      </c>
      <c r="B28" s="6" t="n">
        <v>53703</v>
      </c>
      <c r="C28" s="6" t="n">
        <v>53703</v>
      </c>
    </row>
    <row r="29">
      <c r="A29" s="4" t="inlineStr">
        <is>
          <t>Additional paid-in capital</t>
        </is>
      </c>
      <c r="B29" s="6" t="n">
        <v>510438</v>
      </c>
      <c r="C29" s="6" t="n">
        <v>509327</v>
      </c>
    </row>
    <row r="30">
      <c r="A30" s="4" t="inlineStr">
        <is>
          <t>Retained earnings</t>
        </is>
      </c>
      <c r="B30" s="6" t="n">
        <v>191565</v>
      </c>
      <c r="C30" s="6" t="n">
        <v>172960</v>
      </c>
    </row>
    <row r="31">
      <c r="A31" s="4" t="inlineStr">
        <is>
          <t>Total Owners' Equity</t>
        </is>
      </c>
      <c r="B31" s="6" t="n">
        <v>755706</v>
      </c>
      <c r="C31" s="6" t="n">
        <v>735990</v>
      </c>
    </row>
    <row r="32">
      <c r="A32" s="4" t="inlineStr">
        <is>
          <t>Non-controlling interests</t>
        </is>
      </c>
      <c r="B32" s="6" t="n">
        <v>71239</v>
      </c>
      <c r="C32" s="6" t="n">
        <v>70590</v>
      </c>
    </row>
    <row r="33">
      <c r="A33" s="4" t="inlineStr">
        <is>
          <t>Total equity</t>
        </is>
      </c>
      <c r="B33" s="6" t="n">
        <v>826945</v>
      </c>
      <c r="C33" s="6" t="n">
        <v>806580</v>
      </c>
    </row>
    <row r="34">
      <c r="A34" s="4" t="inlineStr">
        <is>
          <t>Total liabilities and equity</t>
        </is>
      </c>
      <c r="B34" s="6" t="n">
        <v>2017695</v>
      </c>
      <c r="C34" s="6" t="n">
        <v>2056943</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current liabilities</t>
        </is>
      </c>
      <c r="B37" s="6" t="n">
        <v>45360</v>
      </c>
      <c r="C37" s="6" t="n">
        <v>43654</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Other current liabilities</t>
        </is>
      </c>
      <c r="B40" s="5" t="n">
        <v>215</v>
      </c>
      <c r="C40" s="5" t="n">
        <v>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vessels and equipment, net</t>
        </is>
      </c>
      <c r="B4" s="4" t="inlineStr">
        <is>
          <t>Our vessels and equipment, net consisted of the following: (in thousands of $) June 30, 2024 December 31, 2023 Vessels (1) 1,833,528 1,811,295 Office equipment and fittings 1,293 1,258 Less: Accumulated depreciation and amortization (148,885) (112,490) Total vessels and equipment, net 1,685,936 1,700,063 (1) Vessels includes the conversion and retrofitting cost of $26.8 million (2023:$14.6 million) and capitalized drydocking cost of $13.0 million (2023:$22.1 million). As of June 30, 2024, conversion and retrofitting of certain vessels is in progress, with an estimated total remaining commitment of $34.2 million and depreciation will begin upon comple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 [Abstract]</t>
        </is>
      </c>
      <c r="B3" s="4" t="inlineStr">
        <is>
          <t xml:space="preserve"> </t>
        </is>
      </c>
    </row>
    <row r="4">
      <c r="A4" s="4" t="inlineStr">
        <is>
          <t>Components of other non-current assets</t>
        </is>
      </c>
      <c r="B4" s="4" t="inlineStr">
        <is>
          <t>(in thousands of $) June 30, 2024 December 31, 2023 Mark-to-market asset on interest rate swaps (Note 7) 14,164 5,978 Operating lease right-of-use-assets (1) 3,393 3,918 Investment (2) 1,580 884 Others 13 13 Other non-current assets 19,150 10,793 (1) Operating lease right-of-use-assets mainly comprise of our office leases in Norway, Croatia and Malaysia. (2) Includes investments at cost in Armada Technologies Limited ("Armada") of $1.6 million as of June 30, 2024 (December 31, 2023: $0.9 million). Armada is a UK-based technology company that has developed a largely passive “air lubrication system” to significantly improve fuel consumption in vesse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Components of long-term debt</t>
        </is>
      </c>
      <c r="B4" s="4" t="inlineStr">
        <is>
          <t xml:space="preserve">Long-term and short-term debt was as follows: (in thousands of $) June 30, 2024 December 31, 2023 Total long-term and short-term debt (1) 1,002,397 1,061,084 Less: current portion of long-term debt and short-term debt (1) (175,156) (194,413) Long-term debt (1) 827,241 866,671 </t>
        </is>
      </c>
    </row>
    <row r="5">
      <c r="A5" s="4" t="inlineStr">
        <is>
          <t>Schedule of debt</t>
        </is>
      </c>
      <c r="B5" s="4" t="inlineStr">
        <is>
          <t>At June 30, 2024, our debt is broken down further as follows: (in thousands of $) CoolCo debt VIE Debt (2) Total Current portion of long-term debt and short-term debt (1) 114,437 60,719 175,156 Long-term debt (1) 827,241 — 827,241 Total (1) 941,678 60,719 1,002,397 (1) The amounts presented in the table above, are net of the deferred charges amounting to $7.1 million as of June 30, 2024 (December 31, 2023: $5.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Components of other current liabilities</t>
        </is>
      </c>
      <c r="B4" s="4" t="inlineStr">
        <is>
          <t>Other current liabilities is comprised of the following: (in thousands of $) June 30, 2024 December 31, 2023 Deferred operating lease and charter hire revenue 23,713 23,645 Unfavorable contract intangibles (Note 9) 15,360 16,998 Current portion of operating lease liability 1,001 1,112 Mark-to-market liability on interest rate swaps — 933 Debt guarantee liability 365 761 Other payables (1) 4,921 205 Other current liabilities 45,360 43,654 (1) Other payables include the obligations amounting to $1.8 million relating to the EUAs due under the EU ETS (see Note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6 Months Ended</t>
        </is>
      </c>
    </row>
    <row r="2">
      <c r="B2" s="2" t="inlineStr">
        <is>
          <t>Jun. 30, 2024</t>
        </is>
      </c>
    </row>
    <row r="3">
      <c r="A3" s="3" t="inlineStr">
        <is>
          <t>Other Liabilities, Noncurrent [Abstract]</t>
        </is>
      </c>
      <c r="B3" s="4" t="inlineStr">
        <is>
          <t xml:space="preserve"> </t>
        </is>
      </c>
    </row>
    <row r="4">
      <c r="A4" s="4" t="inlineStr">
        <is>
          <t>Components of Other Non-Current Liabilities</t>
        </is>
      </c>
      <c r="B4" s="4" t="inlineStr">
        <is>
          <t xml:space="preserve">Other non-current liabilities is comprised of the following: (in thousands of $) June 30, 2024 December 31, 2023 Unfavorable contract intangibles (Note 9) 79,597 87,449 Non-current portion of operating lease liability 2,341 2,910 Others — 3 Other non-current liabilities 81,938 90,3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terest Rate Swap Transactions</t>
        </is>
      </c>
      <c r="B4" s="4" t="inlineStr">
        <is>
          <t>The following table summarizes the terms of interest rate swaps as of June 30, 2024 : Instrument (in thousands of $) Notional amount Maturity Dates Fixed Interest Rates Interest rate swaps: Receiving Floating, pay fixed 633,353 Feb-2027 to May-2029 2.69% to 3.99%</t>
        </is>
      </c>
    </row>
    <row r="5">
      <c r="A5" s="4" t="inlineStr">
        <is>
          <t>Carrying Value and Estimated Fair Value of Financial Instruments</t>
        </is>
      </c>
      <c r="B5" s="4" t="inlineStr">
        <is>
          <t>The carrying value and estimated fair value of our financial instruments were as follows: June 30, 2024 December 31, 2023 (in thousands of $) Fair value hierarchy Carrying value Fair Carrying value Fair Non-derivatives: Cash and cash equivalents (1) Level 1 84,362 84,362 133,496 133,496 Restricted cash and short-term deposits Level 1 1,676 1,676 3,842 3,842 Trade accounts and other receivable (2) Level 1 1,933 1,933 9,511 9,511 Trade accounts payable (2) Level 1 (11,708) (11,708) (12,231) (12,231) Current portion of long-term debt and short-term debt (3) (4) Level 2 (177,570) (177,570) (196,305) (196,305) Long-term debt (4) Level 2 (831,917) (831,917) (870,342) (870,342) Derivatives: Interest rate swap assets (5) Level 2 14,164 14,164 5,978 5,978 Interest rate swap liabilities (5) Level 2 — — 933 933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unaudited condensed consolidated balance sheets. The amounts presented in the table above, are gross of the deferred charges amounting to $7.1 million as of June 30, 2024 (December 31, 2023: $5.6 million). (5) Derivative assets are presented within other non-current assets on the unaudited condensed consolidated balance sheet. Derivative liabilities are presented within other current liabilities on the unaudited condensed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The following table sets forth transactions with related parties: Six Months Ended June 30, (in thousands of $) 2024 2023 Ship management fee revenues (a) — 455 Ship management and administrative service expenses (a) — (687) Insurance commission (b) (208) — Debt guarantee compensation (c) — (169) Commitment fee (d) — (20) Office rental (e) (36) (357) (244) (778) Balances with related parties consisted of the following: (in thousands of $) June 30, 2024 December 31, 2023 Balances due to QPSL and its affiliates (e) 215 757 (a) Ship management fees revenue / Ship management and administrative services expense - Golar through its subsidiary, Golar Management Ltd. ("Golar Management"), charged ship management fees for the provision of technical and commercial management of the vessels. Each of our vessels was subject to management agreements pursuant to which certain commercial and technical management services were provided by Golar. This provision of technical and commercial management services included management of four vessels owned by QPSL, subsequently acquired by the Company in November 2022. In addition, Golar Management and Golar Management (Bermuda) Ltd., entered into the TSA pursuant to which Golar provided corporate administrative services to CoolCo. On June 30, 2022, upon completion of the CoolCo Disposal, the CoolCo TSA was replaced by the ASA, for the provision of IT, accounting, treasury, finance operations and other corporate overhead functions. The ASA expired on June 30, 2023. Following the announcement on February 28, 2023 that Golar sold all but one of its remaining shareholding interest in the common shares of the Company to EPS, Golar ceased to be a related party and subsequent transactions with Golar and its subsidiaries are treated as transaction with a third party. b) Insurance Services – Eastern Pacific Shipping Pte. Ltd., an affiliate of QPSL, provides CoolCo with insurance and claim handling services. The charges during the period ended June 30, 2024 represent the commission paid as a percentage of the gross premium for such insurances placed. (c) Debt guarantee compensation – Golar agreed to remain as the guarantor of the payment obligations of two of the acquired subsidiaries' debt related to two LNG carriers , Kool Ice and Kool Kelvin, in exchange for a guarantee fee of 0.5% on the outstanding principal balances, which as of June 30, 2023: $193.8 million. The compensation amou nted to $0.2 million for the six months ended June 30, 2023. (d) Commitment fee – We entered into a revolving credit facility of $25.0 million from Golar, which was terminated on May 28, 2023. The facility included a fixed interest rate and commitment fees on the undrawn loan of 5% and 0.5% per annum, respectively. (e) Balances due to QPSL and its affiliate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ssets Pledged</t>
        </is>
      </c>
      <c r="B4" s="4" t="inlineStr">
        <is>
          <t xml:space="preserve">The book value of our Vessels secured under long-term loans was as follows: (in thousands of $) June 30, 2024 December 31, 2023 Carrying value of vessels secured against long-term loans 1,685,220 1,699,2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ompany's earnings per share on the weighted average number of shares outstanding was as follows: Six Months Ended June 30, (in thousands of $, except number of shares and per share data) 2024 2023 Net income attributable to Owners of Cool Company Ltd. 62,641 113,835 Weighted average number of shares outstanding 53,702,846 53,688,462 Basic and diluted earnings per share $1.17 $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5" customWidth="1" min="5" max="5"/>
    <col width="32" customWidth="1" min="6" max="6"/>
    <col width="22" customWidth="1" min="7" max="7"/>
    <col width="40" customWidth="1" min="8" max="8"/>
    <col width="40" customWidth="1" min="9" max="9"/>
    <col width="40" customWidth="1" min="10" max="10"/>
    <col width="40" customWidth="1" min="11" max="11"/>
    <col width="22" customWidth="1" min="12" max="12"/>
    <col width="21" customWidth="1" min="13" max="13"/>
    <col width="40" customWidth="1" min="14" max="14"/>
    <col width="22" customWidth="1" min="15" max="15"/>
    <col width="25" customWidth="1" min="16" max="16"/>
    <col width="33" customWidth="1" min="17" max="17"/>
  </cols>
  <sheetData>
    <row r="1">
      <c r="A1" s="1" t="inlineStr">
        <is>
          <t>GENERAL (Details) $ / shares in Units, $ in Millions</t>
        </is>
      </c>
      <c r="I1" s="2" t="inlineStr">
        <is>
          <t>1 Months Ended</t>
        </is>
      </c>
      <c r="L1" s="2" t="inlineStr">
        <is>
          <t>5 Months Ended</t>
        </is>
      </c>
      <c r="M1" s="2" t="inlineStr">
        <is>
          <t>6 Months Ended</t>
        </is>
      </c>
    </row>
    <row r="2">
      <c r="B2" s="2" t="inlineStr">
        <is>
          <t>Jun. 28, 2024 USD ($) vessel</t>
        </is>
      </c>
      <c r="C2" s="2" t="inlineStr">
        <is>
          <t>Jun. 28, 2023</t>
        </is>
      </c>
      <c r="D2" s="2" t="inlineStr">
        <is>
          <t>Nov. 10, 2022 USD ($) vessel</t>
        </is>
      </c>
      <c r="E2" s="2" t="inlineStr">
        <is>
          <t>Jun. 30, 2022 subsidiary</t>
        </is>
      </c>
      <c r="F2" s="2" t="inlineStr">
        <is>
          <t>Feb. 25, 2022 subsidiary vessel</t>
        </is>
      </c>
      <c r="G2" s="2" t="inlineStr">
        <is>
          <t>Feb. 17, 2022 USD ($)</t>
        </is>
      </c>
      <c r="H2" s="2" t="inlineStr">
        <is>
          <t>Jan. 26, 2022 USD ($) $ / shares shares</t>
        </is>
      </c>
      <c r="I2" s="2" t="inlineStr">
        <is>
          <t>Nov. 30, 2022 USD ($) $ / shares shares</t>
        </is>
      </c>
      <c r="J2" s="2" t="inlineStr">
        <is>
          <t>Feb. 28, 2022 USD ($) $ / shares shares</t>
        </is>
      </c>
      <c r="K2" s="2" t="inlineStr">
        <is>
          <t>Jan. 26, 2022 USD ($) $ / shares shares</t>
        </is>
      </c>
      <c r="L2" s="2" t="inlineStr">
        <is>
          <t>Jun. 30, 2022 USD ($)</t>
        </is>
      </c>
      <c r="M2" s="2" t="inlineStr">
        <is>
          <t>Dec. 31, 2024 vessel</t>
        </is>
      </c>
      <c r="N2" s="2" t="inlineStr">
        <is>
          <t>Jun. 30, 2024 USD ($) subsidiary vessel</t>
        </is>
      </c>
      <c r="O2" s="2" t="inlineStr">
        <is>
          <t>Mar. 22, 2024 USD ($)</t>
        </is>
      </c>
      <c r="P2" s="2" t="inlineStr">
        <is>
          <t>Dec. 31, 2023 subsidiary</t>
        </is>
      </c>
      <c r="Q2" s="2" t="inlineStr">
        <is>
          <t>Nov. 30, 2022 kr / shares shares</t>
        </is>
      </c>
    </row>
    <row r="3">
      <c r="A3" s="3" t="inlineStr">
        <is>
          <t>Ownership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al Designation, Predecessor and Successor [Fixed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Predecessor</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vessels managed for third parties |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v>
      </c>
      <c r="O5" s="4" t="inlineStr">
        <is>
          <t xml:space="preserve"> </t>
        </is>
      </c>
      <c r="P5" s="4" t="inlineStr">
        <is>
          <t xml:space="preserve"> </t>
        </is>
      </c>
      <c r="Q5" s="4" t="inlineStr">
        <is>
          <t xml:space="preserve"> </t>
        </is>
      </c>
    </row>
    <row r="6">
      <c r="A6" s="4" t="inlineStr">
        <is>
          <t>Debt refinanced, number of subsidiaries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v>
      </c>
      <c r="O6" s="4" t="inlineStr">
        <is>
          <t xml:space="preserve"> </t>
        </is>
      </c>
      <c r="P6" s="4" t="inlineStr">
        <is>
          <t xml:space="preserve"> </t>
        </is>
      </c>
      <c r="Q6" s="4" t="inlineStr">
        <is>
          <t xml:space="preserve"> </t>
        </is>
      </c>
    </row>
    <row r="7">
      <c r="A7" s="4" t="inlineStr">
        <is>
          <t>Debt guarantees, number of subsidiaries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c r="P7" s="6" t="n">
        <v>2</v>
      </c>
      <c r="Q7" s="4" t="inlineStr">
        <is>
          <t xml:space="preserve"> </t>
        </is>
      </c>
    </row>
    <row r="8">
      <c r="A8" s="4" t="inlineStr">
        <is>
          <t>Issuance of shares from private plac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899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5" t="n">
        <v>1</v>
      </c>
      <c r="J9" s="4" t="inlineStr">
        <is>
          <t xml:space="preserve"> </t>
        </is>
      </c>
      <c r="K9" s="5"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00</v>
      </c>
      <c r="I10" s="4" t="inlineStr">
        <is>
          <t xml:space="preserve"> </t>
        </is>
      </c>
      <c r="J10" s="4" t="inlineStr">
        <is>
          <t xml:space="preserve"> </t>
        </is>
      </c>
      <c r="K10" s="6" t="n">
        <v>4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of stock, price per share | k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30</v>
      </c>
    </row>
    <row r="12">
      <c r="A12" s="4" t="inlineStr">
        <is>
          <t>Common shares,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6884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3688462</v>
      </c>
    </row>
    <row r="13">
      <c r="A13" s="4" t="inlineStr">
        <is>
          <t>Quantum Crude Tanker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wn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vessels owned |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v>
      </c>
      <c r="O15" s="4" t="inlineStr">
        <is>
          <t xml:space="preserve"> </t>
        </is>
      </c>
      <c r="P15" s="4" t="inlineStr">
        <is>
          <t xml:space="preserve"> </t>
        </is>
      </c>
      <c r="Q15" s="4" t="inlineStr">
        <is>
          <t xml:space="preserve"> </t>
        </is>
      </c>
    </row>
    <row r="16">
      <c r="A16" s="4" t="inlineStr">
        <is>
          <t>Liquified Natural Gas Carri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wnership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vessels owned |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v>
      </c>
      <c r="O18" s="4" t="inlineStr">
        <is>
          <t xml:space="preserve"> </t>
        </is>
      </c>
      <c r="P18" s="4" t="inlineStr">
        <is>
          <t xml:space="preserve"> </t>
        </is>
      </c>
      <c r="Q18" s="4" t="inlineStr">
        <is>
          <t xml:space="preserve"> </t>
        </is>
      </c>
    </row>
    <row r="19">
      <c r="A19" s="4" t="inlineStr">
        <is>
          <t>Modern Tri-Fuel Diesel Electric | Golar LNG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wnership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vessels owned |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v>
      </c>
      <c r="O21" s="4" t="inlineStr">
        <is>
          <t xml:space="preserve"> </t>
        </is>
      </c>
      <c r="P21" s="4" t="inlineStr">
        <is>
          <t xml:space="preserve"> </t>
        </is>
      </c>
      <c r="Q21" s="4" t="inlineStr">
        <is>
          <t xml:space="preserve"> </t>
        </is>
      </c>
    </row>
    <row r="22">
      <c r="A22" s="4" t="inlineStr">
        <is>
          <t>Modern Tri-Fuel Diesel Electric | Quantum Crude Tankers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wnership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vessels owned |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v>
      </c>
      <c r="O24" s="4" t="inlineStr">
        <is>
          <t xml:space="preserve"> </t>
        </is>
      </c>
      <c r="P24" s="4" t="inlineStr">
        <is>
          <t xml:space="preserve"> </t>
        </is>
      </c>
      <c r="Q24" s="4" t="inlineStr">
        <is>
          <t xml:space="preserve"> </t>
        </is>
      </c>
    </row>
    <row r="25">
      <c r="A25" s="4" t="inlineStr">
        <is>
          <t>Modern 2-Stroke | Quantum Crude Tanker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wnership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vessels owned |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v>
      </c>
      <c r="O27" s="4" t="inlineStr">
        <is>
          <t xml:space="preserve"> </t>
        </is>
      </c>
      <c r="P27" s="4" t="inlineStr">
        <is>
          <t xml:space="preserve"> </t>
        </is>
      </c>
      <c r="Q27" s="4" t="inlineStr">
        <is>
          <t xml:space="preserve"> </t>
        </is>
      </c>
    </row>
    <row r="28">
      <c r="A28" s="4" t="inlineStr">
        <is>
          <t>Vessel S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wnership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vessels acquired | vessel</t>
        </is>
      </c>
      <c r="B30" s="4" t="inlineStr">
        <is>
          <t xml:space="preserve"> </t>
        </is>
      </c>
      <c r="C30" s="4" t="inlineStr">
        <is>
          <t xml:space="preserve"> </t>
        </is>
      </c>
      <c r="D30" s="4" t="inlineStr">
        <is>
          <t xml:space="preserve"> </t>
        </is>
      </c>
      <c r="E30" s="4" t="inlineStr">
        <is>
          <t xml:space="preserve"> </t>
        </is>
      </c>
      <c r="F30" s="6" t="n">
        <v>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ubsidiaries acquired | subsidiary</t>
        </is>
      </c>
      <c r="B31" s="4" t="inlineStr">
        <is>
          <t xml:space="preserve"> </t>
        </is>
      </c>
      <c r="C31" s="4" t="inlineStr">
        <is>
          <t xml:space="preserve"> </t>
        </is>
      </c>
      <c r="D31" s="4" t="inlineStr">
        <is>
          <t xml:space="preserve"> </t>
        </is>
      </c>
      <c r="E31" s="4" t="inlineStr">
        <is>
          <t xml:space="preserve"> </t>
        </is>
      </c>
      <c r="F31" s="6" t="n">
        <v>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ubsidiaries acquired, owners of vessels | subsidiary</t>
        </is>
      </c>
      <c r="B32" s="4" t="inlineStr">
        <is>
          <t xml:space="preserve"> </t>
        </is>
      </c>
      <c r="C32" s="4" t="inlineStr">
        <is>
          <t xml:space="preserve"> </t>
        </is>
      </c>
      <c r="D32" s="4" t="inlineStr">
        <is>
          <t xml:space="preserve"> </t>
        </is>
      </c>
      <c r="E32" s="4" t="inlineStr">
        <is>
          <t xml:space="preserve"> </t>
        </is>
      </c>
      <c r="F32" s="6" t="n">
        <v>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price per vess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45</v>
      </c>
      <c r="O33" s="4" t="inlineStr">
        <is>
          <t xml:space="preserve"> </t>
        </is>
      </c>
      <c r="P33" s="4" t="inlineStr">
        <is>
          <t xml:space="preserve"> </t>
        </is>
      </c>
      <c r="Q33" s="4" t="inlineStr">
        <is>
          <t xml:space="preserve"> </t>
        </is>
      </c>
    </row>
    <row r="34">
      <c r="A34" s="4" t="inlineStr">
        <is>
          <t>Vessel SPA And ManCo S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wnership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rchase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346.2</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ideration, equity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27.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for asset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211.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nCo S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wnership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ubsidiaries acquired | subsidiary</t>
        </is>
      </c>
      <c r="B41" s="4" t="inlineStr">
        <is>
          <t xml:space="preserve"> </t>
        </is>
      </c>
      <c r="C41" s="4" t="inlineStr">
        <is>
          <t xml:space="preserve"> </t>
        </is>
      </c>
      <c r="D41" s="4" t="inlineStr">
        <is>
          <t xml:space="preserve"> </t>
        </is>
      </c>
      <c r="E41" s="6" t="n">
        <v>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6.6</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SA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wnership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vessels acquired | vessel</t>
        </is>
      </c>
      <c r="B45" s="6" t="n">
        <v>2</v>
      </c>
      <c r="C45" s="4" t="inlineStr">
        <is>
          <t xml:space="preserve"> </t>
        </is>
      </c>
      <c r="D45" s="6" t="n">
        <v>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per vessel</t>
        </is>
      </c>
      <c r="B46" s="5" t="n">
        <v>2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e consideration</t>
        </is>
      </c>
      <c r="B47" s="4" t="inlineStr">
        <is>
          <t xml:space="preserve"> </t>
        </is>
      </c>
      <c r="C47" s="4" t="inlineStr">
        <is>
          <t xml:space="preserve"> </t>
        </is>
      </c>
      <c r="D47" s="9" t="n">
        <v>66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ayments for asset acquisitions</t>
        </is>
      </c>
      <c r="B48" s="4" t="inlineStr">
        <is>
          <t xml:space="preserve"> </t>
        </is>
      </c>
      <c r="C48" s="4" t="inlineStr">
        <is>
          <t xml:space="preserve"> </t>
        </is>
      </c>
      <c r="D48" s="9" t="n">
        <v>13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SA Agreement | Scenario,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wnership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vessels acquired |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v>
      </c>
      <c r="N51" s="4" t="inlineStr">
        <is>
          <t xml:space="preserve"> </t>
        </is>
      </c>
      <c r="O51" s="4" t="inlineStr">
        <is>
          <t xml:space="preserve"> </t>
        </is>
      </c>
      <c r="P51" s="4" t="inlineStr">
        <is>
          <t xml:space="preserve"> </t>
        </is>
      </c>
      <c r="Q51" s="4" t="inlineStr">
        <is>
          <t xml:space="preserve"> </t>
        </is>
      </c>
    </row>
    <row r="52">
      <c r="A52" s="4" t="inlineStr">
        <is>
          <t>EPS | Cool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Ownership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3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olar LNG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wnership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of stock, number of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04615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sideration received on sale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olar LNG Limited | Cool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Ownership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31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wnership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e of stock, number of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7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stock,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proceeds from the issuance of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sideration received on sale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266.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ond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wnership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ance of shares from private placemen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67846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proceeds from the issuance of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sideration received on sale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6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ond Private Placement | E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Ownership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hares, shares outstanding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78972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789728</v>
      </c>
    </row>
    <row r="76">
      <c r="A76" s="4" t="inlineStr">
        <is>
          <t>Line of Credit | Senior Secured Sustainability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wnership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sis spread on debt</t>
        </is>
      </c>
      <c r="B78" s="4" t="inlineStr">
        <is>
          <t xml:space="preserve"> </t>
        </is>
      </c>
      <c r="C78" s="4" t="inlineStr">
        <is>
          <t xml:space="preserve"> </t>
        </is>
      </c>
      <c r="D78" s="4" t="inlineStr">
        <is>
          <t xml:space="preserve"> </t>
        </is>
      </c>
      <c r="E78" s="4" t="inlineStr">
        <is>
          <t xml:space="preserve"> </t>
        </is>
      </c>
      <c r="F78" s="4" t="inlineStr">
        <is>
          <t xml:space="preserve"> </t>
        </is>
      </c>
      <c r="G78" s="11" t="n">
        <v>0.02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ne of Credit |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wnership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asis spread on debt</t>
        </is>
      </c>
      <c r="B81" s="4" t="inlineStr">
        <is>
          <t xml:space="preserve"> </t>
        </is>
      </c>
      <c r="C81" s="4" t="inlineStr">
        <is>
          <t xml:space="preserve"> </t>
        </is>
      </c>
      <c r="D81" s="12" t="n">
        <v>0.0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cured Debt | Line of Credit | Senior Secured Sustainability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Ownership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5" t="n">
        <v>57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sis spread on debt</t>
        </is>
      </c>
      <c r="B85" s="4" t="inlineStr">
        <is>
          <t xml:space="preserve"> </t>
        </is>
      </c>
      <c r="C85" s="11" t="n">
        <v>0.0225</v>
      </c>
      <c r="D85" s="4" t="inlineStr">
        <is>
          <t xml:space="preserve"> </t>
        </is>
      </c>
      <c r="E85" s="4" t="inlineStr">
        <is>
          <t xml:space="preserve"> </t>
        </is>
      </c>
      <c r="F85" s="4" t="inlineStr">
        <is>
          <t xml:space="preserve"> </t>
        </is>
      </c>
      <c r="G85" s="11" t="n">
        <v>0.02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cured Debt | Line of Credit | Term Loan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Ownership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face amount</t>
        </is>
      </c>
      <c r="B88" s="4" t="inlineStr">
        <is>
          <t xml:space="preserve"> </t>
        </is>
      </c>
      <c r="C88" s="4" t="inlineStr">
        <is>
          <t xml:space="preserve"> </t>
        </is>
      </c>
      <c r="D88" s="5" t="n">
        <v>52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520</v>
      </c>
      <c r="P88" s="4" t="inlineStr">
        <is>
          <t xml:space="preserve"> </t>
        </is>
      </c>
      <c r="Q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00</v>
      </c>
      <c r="P89" s="4" t="inlineStr">
        <is>
          <t xml:space="preserve"> </t>
        </is>
      </c>
      <c r="Q89" s="4" t="inlineStr">
        <is>
          <t xml:space="preserve"> </t>
        </is>
      </c>
    </row>
    <row r="90">
      <c r="A90" s="4" t="inlineStr">
        <is>
          <t>Revolving Credit Facility | Line of Credit | Credit Facility Maturing January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Ownership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v>
      </c>
      <c r="I92" s="4" t="inlineStr">
        <is>
          <t xml:space="preserve"> </t>
        </is>
      </c>
      <c r="J92" s="4" t="inlineStr">
        <is>
          <t xml:space="preserve"> </t>
        </is>
      </c>
      <c r="K92" s="5" t="n">
        <v>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2" t="n">
        <v>0.05</v>
      </c>
      <c r="I93" s="4" t="inlineStr">
        <is>
          <t xml:space="preserve"> </t>
        </is>
      </c>
      <c r="J93" s="4" t="inlineStr">
        <is>
          <t xml:space="preserve"> </t>
        </is>
      </c>
      <c r="K93" s="12" t="n">
        <v>0.0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itment fee basis poi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0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3">
    <mergeCell ref="A1:A2"/>
    <mergeCell ref="I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63290</v>
      </c>
      <c r="C4" s="5" t="n">
        <v>1147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s</t>
        </is>
      </c>
      <c r="B6" s="6" t="n">
        <v>37746</v>
      </c>
      <c r="C6" s="6" t="n">
        <v>38795</v>
      </c>
    </row>
    <row r="7">
      <c r="A7" s="4" t="inlineStr">
        <is>
          <t>Amortization of intangible assets and liabilities arising from charter agreements, net</t>
        </is>
      </c>
      <c r="B7" s="6" t="n">
        <v>-8984</v>
      </c>
      <c r="C7" s="6" t="n">
        <v>-8593</v>
      </c>
    </row>
    <row r="8">
      <c r="A8" s="4" t="inlineStr">
        <is>
          <t>Amortization of deferred charges and fair value adjustments</t>
        </is>
      </c>
      <c r="B8" s="6" t="n">
        <v>1876</v>
      </c>
      <c r="C8" s="6" t="n">
        <v>2319</v>
      </c>
    </row>
    <row r="9">
      <c r="A9" s="4" t="inlineStr">
        <is>
          <t>Gain on sale of vessels</t>
        </is>
      </c>
      <c r="B9" s="6" t="n">
        <v>0</v>
      </c>
      <c r="C9" s="6" t="n">
        <v>-42549</v>
      </c>
    </row>
    <row r="10">
      <c r="A10" s="4" t="inlineStr">
        <is>
          <t>Drydocking expenditure</t>
        </is>
      </c>
      <c r="B10" s="6" t="n">
        <v>-8132</v>
      </c>
      <c r="C10" s="6" t="n">
        <v>-4284</v>
      </c>
    </row>
    <row r="11">
      <c r="A11" s="4" t="inlineStr">
        <is>
          <t>Compensation cost related to share-based payments</t>
        </is>
      </c>
      <c r="B11" s="6" t="n">
        <v>1111</v>
      </c>
      <c r="C11" s="6" t="n">
        <v>1197</v>
      </c>
    </row>
    <row r="12">
      <c r="A12" s="4" t="inlineStr">
        <is>
          <t>Change in fair value of derivative instruments</t>
        </is>
      </c>
      <c r="B12" s="6" t="n">
        <v>-9119</v>
      </c>
      <c r="C12" s="6" t="n">
        <v>-6446</v>
      </c>
    </row>
    <row r="13">
      <c r="A13" s="3" t="inlineStr">
        <is>
          <t>Change in assets and liabilities:</t>
        </is>
      </c>
      <c r="B13" s="4" t="inlineStr">
        <is>
          <t xml:space="preserve"> </t>
        </is>
      </c>
      <c r="C13" s="4" t="inlineStr">
        <is>
          <t xml:space="preserve"> </t>
        </is>
      </c>
    </row>
    <row r="14">
      <c r="A14" s="4" t="inlineStr">
        <is>
          <t>Trade accounts receivable and other receivables</t>
        </is>
      </c>
      <c r="B14" s="6" t="n">
        <v>7578</v>
      </c>
      <c r="C14" s="6" t="n">
        <v>-3885</v>
      </c>
    </row>
    <row r="15">
      <c r="A15" s="4" t="inlineStr">
        <is>
          <t>Inventories</t>
        </is>
      </c>
      <c r="B15" s="6" t="n">
        <v>2780</v>
      </c>
      <c r="C15" s="6" t="n">
        <v>387</v>
      </c>
    </row>
    <row r="16">
      <c r="A16" s="4" t="inlineStr">
        <is>
          <t>Other current and other non-current assets</t>
        </is>
      </c>
      <c r="B16" s="6" t="n">
        <v>-2743</v>
      </c>
      <c r="C16" s="6" t="n">
        <v>-4892</v>
      </c>
    </row>
    <row r="17">
      <c r="A17" s="4" t="inlineStr">
        <is>
          <t>Amounts due to related parties</t>
        </is>
      </c>
      <c r="B17" s="6" t="n">
        <v>-542</v>
      </c>
      <c r="C17" s="6" t="n">
        <v>-1270</v>
      </c>
    </row>
    <row r="18">
      <c r="A18" s="4" t="inlineStr">
        <is>
          <t>Trade accounts payable</t>
        </is>
      </c>
      <c r="B18" s="6" t="n">
        <v>-524</v>
      </c>
      <c r="C18" s="6" t="n">
        <v>26966</v>
      </c>
    </row>
    <row r="19">
      <c r="A19" s="4" t="inlineStr">
        <is>
          <t>Accrued expenses</t>
        </is>
      </c>
      <c r="B19" s="6" t="n">
        <v>-6674</v>
      </c>
      <c r="C19" s="6" t="n">
        <v>-7178</v>
      </c>
    </row>
    <row r="20">
      <c r="A20" s="4" t="inlineStr">
        <is>
          <t>Other current and non-current liabilities</t>
        </is>
      </c>
      <c r="B20" s="6" t="n">
        <v>3706</v>
      </c>
      <c r="C20" s="6" t="n">
        <v>12236</v>
      </c>
    </row>
    <row r="21">
      <c r="A21" s="4" t="inlineStr">
        <is>
          <t>Net cash provided by operating activities</t>
        </is>
      </c>
      <c r="B21" s="6" t="n">
        <v>81369</v>
      </c>
      <c r="C21" s="6" t="n">
        <v>117581</v>
      </c>
    </row>
    <row r="22">
      <c r="A22" s="3" t="inlineStr">
        <is>
          <t>Investing activities</t>
        </is>
      </c>
      <c r="B22" s="4" t="inlineStr">
        <is>
          <t xml:space="preserve"> </t>
        </is>
      </c>
      <c r="C22" s="4" t="inlineStr">
        <is>
          <t xml:space="preserve"> </t>
        </is>
      </c>
    </row>
    <row r="23">
      <c r="A23" s="4" t="inlineStr">
        <is>
          <t>Additions to vessels and equipment</t>
        </is>
      </c>
      <c r="B23" s="6" t="n">
        <v>-2744</v>
      </c>
      <c r="C23" s="6" t="n">
        <v>-872</v>
      </c>
    </row>
    <row r="24">
      <c r="A24" s="4" t="inlineStr">
        <is>
          <t>Additions to newbuildings</t>
        </is>
      </c>
      <c r="B24" s="6" t="n">
        <v>-22501</v>
      </c>
      <c r="C24" s="6" t="n">
        <v>0</v>
      </c>
    </row>
    <row r="25">
      <c r="A25" s="4" t="inlineStr">
        <is>
          <t>Additions to intangible assets</t>
        </is>
      </c>
      <c r="B25" s="6" t="n">
        <v>-132</v>
      </c>
      <c r="C25" s="6" t="n">
        <v>-432</v>
      </c>
    </row>
    <row r="26">
      <c r="A26" s="4" t="inlineStr">
        <is>
          <t>Proceeds from sale of vessels and equipment</t>
        </is>
      </c>
      <c r="B26" s="6" t="n">
        <v>0</v>
      </c>
      <c r="C26" s="6" t="n">
        <v>184300</v>
      </c>
    </row>
    <row r="27">
      <c r="A27" s="4" t="inlineStr">
        <is>
          <t>Net cash (used in) / provided by investing activities</t>
        </is>
      </c>
      <c r="B27" s="6" t="n">
        <v>-25377</v>
      </c>
      <c r="C27" s="6" t="n">
        <v>182996</v>
      </c>
    </row>
    <row r="28">
      <c r="A28" s="3" t="inlineStr">
        <is>
          <t>Financing activities</t>
        </is>
      </c>
      <c r="B28" s="4" t="inlineStr">
        <is>
          <t xml:space="preserve"> </t>
        </is>
      </c>
      <c r="C28" s="4" t="inlineStr">
        <is>
          <t xml:space="preserve"> </t>
        </is>
      </c>
    </row>
    <row r="29">
      <c r="A29" s="4" t="inlineStr">
        <is>
          <t>Proceeds from short-term and long-term debt</t>
        </is>
      </c>
      <c r="B29" s="6" t="n">
        <v>0</v>
      </c>
      <c r="C29" s="6" t="n">
        <v>70000</v>
      </c>
    </row>
    <row r="30">
      <c r="A30" s="4" t="inlineStr">
        <is>
          <t>Repayments of short-term and long-term debt</t>
        </is>
      </c>
      <c r="B30" s="6" t="n">
        <v>-57963</v>
      </c>
      <c r="C30" s="6" t="n">
        <v>-144828</v>
      </c>
    </row>
    <row r="31">
      <c r="A31" s="4" t="inlineStr">
        <is>
          <t>Financing arrangement fees and other costs</t>
        </is>
      </c>
      <c r="B31" s="6" t="n">
        <v>-4830</v>
      </c>
      <c r="C31" s="6" t="n">
        <v>-1892</v>
      </c>
    </row>
    <row r="32">
      <c r="A32" s="4" t="inlineStr">
        <is>
          <t>Cash dividends paid</t>
        </is>
      </c>
      <c r="B32" s="6" t="n">
        <v>-44036</v>
      </c>
      <c r="C32" s="6" t="n">
        <v>-43487</v>
      </c>
    </row>
    <row r="33">
      <c r="A33" s="4" t="inlineStr">
        <is>
          <t>Net cash used in financing activities</t>
        </is>
      </c>
      <c r="B33" s="6" t="n">
        <v>-106829</v>
      </c>
      <c r="C33" s="6" t="n">
        <v>-120207</v>
      </c>
    </row>
    <row r="34">
      <c r="A34" s="4" t="inlineStr">
        <is>
          <t>Net (decrease) / increase in cash, cash equivalents and restricted cash</t>
        </is>
      </c>
      <c r="B34" s="6" t="n">
        <v>-50837</v>
      </c>
      <c r="C34" s="6" t="n">
        <v>180370</v>
      </c>
    </row>
    <row r="35">
      <c r="A35" s="4" t="inlineStr">
        <is>
          <t>Cash, cash equivalents and restricted cash at beginning of year</t>
        </is>
      </c>
      <c r="B35" s="6" t="n">
        <v>137338</v>
      </c>
      <c r="C35" s="6" t="n">
        <v>133077</v>
      </c>
    </row>
    <row r="36">
      <c r="A36" s="4" t="inlineStr">
        <is>
          <t>Cash, cash equivalents and restricted cash at end of year</t>
        </is>
      </c>
      <c r="B36" s="5" t="n">
        <v>86501</v>
      </c>
      <c r="C36" s="5" t="n">
        <v>313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BASIS OF PREPARATION AND SUMMARY OF SIGNIFICANT ACCOUNTING POLICIES - Basis of Preparation (Details)</t>
        </is>
      </c>
      <c r="C1" s="2" t="inlineStr">
        <is>
          <t>4 Months Ended</t>
        </is>
      </c>
    </row>
    <row r="2">
      <c r="B2" s="2" t="inlineStr">
        <is>
          <t>Feb. 25, 2022 vessel</t>
        </is>
      </c>
      <c r="C2" s="2" t="inlineStr">
        <is>
          <t>Jun. 30, 2022 legalEntity</t>
        </is>
      </c>
    </row>
    <row r="3">
      <c r="A3" s="3" t="inlineStr">
        <is>
          <t>Trading Activity, Gains and Losses, Net [Line Items]</t>
        </is>
      </c>
      <c r="B3" s="4" t="inlineStr">
        <is>
          <t xml:space="preserve"> </t>
        </is>
      </c>
      <c r="C3" s="4" t="inlineStr">
        <is>
          <t xml:space="preserve"> </t>
        </is>
      </c>
    </row>
    <row r="4">
      <c r="A4" s="4" t="inlineStr">
        <is>
          <t>Number of entities acquired | legalEntity</t>
        </is>
      </c>
      <c r="B4" s="4" t="inlineStr">
        <is>
          <t xml:space="preserve"> </t>
        </is>
      </c>
      <c r="C4" s="6" t="n">
        <v>13</v>
      </c>
    </row>
    <row r="5">
      <c r="A5" s="4" t="inlineStr">
        <is>
          <t>Vessel SPA</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Number of vessels acquired | vessel</t>
        </is>
      </c>
      <c r="B7" s="6" t="n">
        <v>8</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Carbon Credits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Other payables</t>
        </is>
      </c>
      <c r="B3" s="5" t="n">
        <v>4921</v>
      </c>
      <c r="C3" s="5" t="n">
        <v>205</v>
      </c>
    </row>
    <row r="4">
      <c r="A4" s="4" t="inlineStr">
        <is>
          <t>Receivable from charterers</t>
        </is>
      </c>
      <c r="B4" s="6" t="n">
        <v>1807</v>
      </c>
      <c r="C4" s="5" t="n">
        <v>0</v>
      </c>
    </row>
    <row r="5">
      <c r="A5" s="4" t="inlineStr">
        <is>
          <t>Carbon credi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Other payables</t>
        </is>
      </c>
      <c r="B7" s="5" t="n">
        <v>18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VARIABLE INTEREST ENTITIES ("VIEs") - Narrative (Details) - Variable Interest Entity, Primary Beneficiary - vessel</t>
        </is>
      </c>
      <c r="D1" s="2" t="inlineStr">
        <is>
          <t>6 Months Ended</t>
        </is>
      </c>
    </row>
    <row r="2">
      <c r="B2" s="2" t="inlineStr">
        <is>
          <t>Jun. 30, 2024</t>
        </is>
      </c>
      <c r="C2" s="2" t="inlineStr">
        <is>
          <t>Jun. 30, 2023</t>
        </is>
      </c>
      <c r="D2" s="2" t="inlineStr">
        <is>
          <t>Jun. 30, 2024</t>
        </is>
      </c>
    </row>
    <row r="3">
      <c r="A3" s="3" t="inlineStr">
        <is>
          <t>Variable Interest Entity [Line Items]</t>
        </is>
      </c>
      <c r="B3" s="4" t="inlineStr">
        <is>
          <t xml:space="preserve"> </t>
        </is>
      </c>
      <c r="C3" s="4" t="inlineStr">
        <is>
          <t xml:space="preserve"> </t>
        </is>
      </c>
      <c r="D3" s="4" t="inlineStr">
        <is>
          <t xml:space="preserve"> </t>
        </is>
      </c>
    </row>
    <row r="4">
      <c r="A4" s="4" t="inlineStr">
        <is>
          <t>Number of vessels assumed in sale and leaseback transaction</t>
        </is>
      </c>
      <c r="B4" s="6" t="n">
        <v>2</v>
      </c>
      <c r="C4" s="6" t="n">
        <v>2</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Lease term</t>
        </is>
      </c>
      <c r="B7" s="4" t="inlineStr">
        <is>
          <t xml:space="preserve"> </t>
        </is>
      </c>
      <c r="C7" s="4" t="inlineStr">
        <is>
          <t xml:space="preserve"> </t>
        </is>
      </c>
      <c r="D7" s="4" t="inlineStr">
        <is>
          <t>7 years</t>
        </is>
      </c>
    </row>
    <row r="8">
      <c r="A8" s="4" t="inlineStr">
        <is>
          <t>Maximum</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 xml:space="preserve"> </t>
        </is>
      </c>
      <c r="D1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the Sale and Leaseback Arrangement (Details) - ICBCL - Variable Interest Entity, Primary Beneficiary $ in Millions</t>
        </is>
      </c>
      <c r="B1" s="2" t="inlineStr">
        <is>
          <t>6 Months Ended</t>
        </is>
      </c>
    </row>
    <row r="2">
      <c r="B2" s="2" t="inlineStr">
        <is>
          <t>Jun. 30, 2024 USD ($)</t>
        </is>
      </c>
    </row>
    <row r="3">
      <c r="A3" s="4" t="inlineStr">
        <is>
          <t>Kool Kelvin</t>
        </is>
      </c>
      <c r="B3" s="4" t="inlineStr">
        <is>
          <t xml:space="preserve"> </t>
        </is>
      </c>
    </row>
    <row r="4">
      <c r="A4" s="3" t="inlineStr">
        <is>
          <t>Variable Interest Entity [Line Items]</t>
        </is>
      </c>
      <c r="B4" s="4" t="inlineStr">
        <is>
          <t xml:space="preserve"> </t>
        </is>
      </c>
    </row>
    <row r="5">
      <c r="A5" s="4" t="inlineStr">
        <is>
          <t>Sale value</t>
        </is>
      </c>
      <c r="B5" s="5" t="n">
        <v>204</v>
      </c>
    </row>
    <row r="6">
      <c r="A6" s="4" t="inlineStr">
        <is>
          <t>Lease duration</t>
        </is>
      </c>
      <c r="B6" s="4" t="inlineStr">
        <is>
          <t>10 years</t>
        </is>
      </c>
    </row>
    <row r="7">
      <c r="A7" s="4" t="inlineStr">
        <is>
          <t>First repurchase option</t>
        </is>
      </c>
      <c r="B7" s="9" t="n">
        <v>173.8</v>
      </c>
    </row>
    <row r="8">
      <c r="A8" s="4" t="inlineStr">
        <is>
          <t>Net repurchase obligation at end of lease term</t>
        </is>
      </c>
      <c r="B8" s="6" t="n">
        <v>71</v>
      </c>
    </row>
    <row r="9">
      <c r="A9" s="4" t="inlineStr">
        <is>
          <t>Kool Ice</t>
        </is>
      </c>
      <c r="B9" s="4" t="inlineStr">
        <is>
          <t xml:space="preserve"> </t>
        </is>
      </c>
    </row>
    <row r="10">
      <c r="A10" s="3" t="inlineStr">
        <is>
          <t>Variable Interest Entity [Line Items]</t>
        </is>
      </c>
      <c r="B10" s="4" t="inlineStr">
        <is>
          <t xml:space="preserve"> </t>
        </is>
      </c>
    </row>
    <row r="11">
      <c r="A11" s="4" t="inlineStr">
        <is>
          <t>Sale value</t>
        </is>
      </c>
      <c r="B11" s="5" t="n">
        <v>204</v>
      </c>
    </row>
    <row r="12">
      <c r="A12" s="4" t="inlineStr">
        <is>
          <t>Lease duration</t>
        </is>
      </c>
      <c r="B12" s="4" t="inlineStr">
        <is>
          <t>10 years</t>
        </is>
      </c>
    </row>
    <row r="13">
      <c r="A13" s="4" t="inlineStr">
        <is>
          <t>First repurchase option</t>
        </is>
      </c>
      <c r="B13" s="9" t="n">
        <v>173.8</v>
      </c>
    </row>
    <row r="14">
      <c r="A14" s="4" t="inlineStr">
        <is>
          <t>Net repurchase obligation at end of lease term</t>
        </is>
      </c>
      <c r="B14" s="5" t="n">
        <v>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assets and liabilities of lessor VIE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Current portion of long-term debt and short-term debt</t>
        </is>
      </c>
      <c r="B3" s="5" t="n">
        <v>-175156</v>
      </c>
      <c r="C3" s="5" t="n">
        <v>-194413</v>
      </c>
    </row>
    <row r="4">
      <c r="A4" s="4" t="inlineStr">
        <is>
          <t>Accrued expenses</t>
        </is>
      </c>
      <c r="B4" s="6" t="n">
        <v>-49131</v>
      </c>
      <c r="C4" s="6" t="n">
        <v>-42275</v>
      </c>
    </row>
    <row r="5">
      <c r="A5" s="4" t="inlineStr">
        <is>
          <t>Total liabilities</t>
        </is>
      </c>
      <c r="B5" s="6" t="n">
        <v>-1190750</v>
      </c>
      <c r="C5" s="6" t="n">
        <v>-1250363</v>
      </c>
    </row>
    <row r="6">
      <c r="A6" s="4" t="inlineStr">
        <is>
          <t>Variable Interest Entity, Primary Beneficiary</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Restricted cash and short term deposits</t>
        </is>
      </c>
      <c r="B8" s="6" t="n">
        <v>1676</v>
      </c>
      <c r="C8" s="6" t="n">
        <v>3350</v>
      </c>
    </row>
    <row r="9">
      <c r="A9" s="3" t="inlineStr">
        <is>
          <t>Liabilities:</t>
        </is>
      </c>
      <c r="B9" s="4" t="inlineStr">
        <is>
          <t xml:space="preserve"> </t>
        </is>
      </c>
      <c r="C9" s="4" t="inlineStr">
        <is>
          <t xml:space="preserve"> </t>
        </is>
      </c>
    </row>
    <row r="10">
      <c r="A10" s="4" t="inlineStr">
        <is>
          <t>Current portion of long-term debt and short-term debt</t>
        </is>
      </c>
      <c r="B10" s="6" t="n">
        <v>-60719</v>
      </c>
      <c r="C10" s="6" t="n">
        <v>-79453</v>
      </c>
    </row>
    <row r="11">
      <c r="A11" s="4" t="inlineStr">
        <is>
          <t>Accrued expenses</t>
        </is>
      </c>
      <c r="B11" s="6" t="n">
        <v>-26644</v>
      </c>
      <c r="C11" s="6" t="n">
        <v>-24827</v>
      </c>
    </row>
    <row r="12">
      <c r="A12" s="4" t="inlineStr">
        <is>
          <t>Total liabilities</t>
        </is>
      </c>
      <c r="B12" s="5" t="n">
        <v>-87363</v>
      </c>
      <c r="C12" s="5" t="n">
        <v>-104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OTHER OPERATING AND NON-OPERATING INCOME (Details) - USD ($) $ in Thousands</t>
        </is>
      </c>
      <c r="C1" s="2" t="inlineStr">
        <is>
          <t>6 Months Ended</t>
        </is>
      </c>
    </row>
    <row r="2">
      <c r="B2" s="2" t="inlineStr">
        <is>
          <t>Mar. 22, 2023</t>
        </is>
      </c>
      <c r="C2" s="2" t="inlineStr">
        <is>
          <t>Jun. 30, 2024</t>
        </is>
      </c>
      <c r="D2" s="2" t="inlineStr">
        <is>
          <t>Jun. 30, 2023</t>
        </is>
      </c>
    </row>
    <row r="3">
      <c r="A3" s="3" t="inlineStr">
        <is>
          <t>Component of Other Income (Expense) [Line Items]</t>
        </is>
      </c>
      <c r="B3" s="4" t="inlineStr">
        <is>
          <t xml:space="preserve"> </t>
        </is>
      </c>
      <c r="C3" s="4" t="inlineStr">
        <is>
          <t xml:space="preserve"> </t>
        </is>
      </c>
      <c r="D3" s="4" t="inlineStr">
        <is>
          <t xml:space="preserve"> </t>
        </is>
      </c>
    </row>
    <row r="4">
      <c r="A4" s="4" t="inlineStr">
        <is>
          <t>Other operating income</t>
        </is>
      </c>
      <c r="B4" s="4" t="inlineStr">
        <is>
          <t xml:space="preserve"> </t>
        </is>
      </c>
      <c r="C4" s="5" t="n">
        <v>0</v>
      </c>
      <c r="D4" s="4" t="inlineStr">
        <is>
          <t xml:space="preserve"> </t>
        </is>
      </c>
    </row>
    <row r="5">
      <c r="A5" s="4" t="inlineStr">
        <is>
          <t>Other non-operating income</t>
        </is>
      </c>
      <c r="B5" s="4" t="inlineStr">
        <is>
          <t xml:space="preserve"> </t>
        </is>
      </c>
      <c r="C5" s="5" t="n">
        <v>0</v>
      </c>
      <c r="D5" s="5" t="n">
        <v>42549</v>
      </c>
    </row>
    <row r="6">
      <c r="A6" s="4" t="inlineStr">
        <is>
          <t>Golar Seal | Discontinued Operations, Disposed of by Sale | Golar Seal</t>
        </is>
      </c>
      <c r="B6" s="4" t="inlineStr">
        <is>
          <t xml:space="preserve"> </t>
        </is>
      </c>
      <c r="C6" s="4" t="inlineStr">
        <is>
          <t xml:space="preserve"> </t>
        </is>
      </c>
      <c r="D6" s="4" t="inlineStr">
        <is>
          <t xml:space="preserve"> </t>
        </is>
      </c>
    </row>
    <row r="7">
      <c r="A7" s="3" t="inlineStr">
        <is>
          <t>Component of Other Income (Expense) [Line Items]</t>
        </is>
      </c>
      <c r="B7" s="4" t="inlineStr">
        <is>
          <t xml:space="preserve"> </t>
        </is>
      </c>
      <c r="C7" s="4" t="inlineStr">
        <is>
          <t xml:space="preserve"> </t>
        </is>
      </c>
      <c r="D7" s="4" t="inlineStr">
        <is>
          <t xml:space="preserve"> </t>
        </is>
      </c>
    </row>
    <row r="8">
      <c r="A8" s="4" t="inlineStr">
        <is>
          <t>Disposal group, including discontinued operation, consideration</t>
        </is>
      </c>
      <c r="B8" s="4" t="inlineStr">
        <is>
          <t xml:space="preserve"> </t>
        </is>
      </c>
      <c r="C8" s="4" t="inlineStr">
        <is>
          <t xml:space="preserve"> </t>
        </is>
      </c>
      <c r="D8" s="5" t="n">
        <v>184300</v>
      </c>
    </row>
    <row r="9">
      <c r="A9" s="4" t="inlineStr">
        <is>
          <t>Gain (loss) on disposition of assets</t>
        </is>
      </c>
      <c r="B9" s="5" t="n">
        <v>42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Gains on derivative instruments</t>
        </is>
      </c>
      <c r="B4" s="5" t="n">
        <v>15366</v>
      </c>
      <c r="C4" s="5" t="n">
        <v>10704</v>
      </c>
    </row>
    <row r="5">
      <c r="A5" s="4" t="inlineStr">
        <is>
          <t>Foreign exchange loss on operations</t>
        </is>
      </c>
      <c r="B5" s="6" t="n">
        <v>-44</v>
      </c>
      <c r="C5" s="6" t="n">
        <v>-13</v>
      </c>
    </row>
    <row r="6">
      <c r="A6" s="4" t="inlineStr">
        <is>
          <t>Financing arrangement fees and other costs, net</t>
        </is>
      </c>
      <c r="B6" s="6" t="n">
        <v>-813</v>
      </c>
      <c r="C6" s="6" t="n">
        <v>-696</v>
      </c>
    </row>
    <row r="7">
      <c r="A7" s="4" t="inlineStr">
        <is>
          <t>Other</t>
        </is>
      </c>
      <c r="B7" s="6" t="n">
        <v>-595</v>
      </c>
      <c r="C7" s="6" t="n">
        <v>-98</v>
      </c>
    </row>
    <row r="8">
      <c r="A8" s="4" t="inlineStr">
        <is>
          <t>Other financial items, net</t>
        </is>
      </c>
      <c r="B8" s="6" t="n">
        <v>-1452</v>
      </c>
      <c r="C8" s="6" t="n">
        <v>-807</v>
      </c>
    </row>
    <row r="9">
      <c r="A9" s="4" t="inlineStr">
        <is>
          <t>Interest Rate Swap</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on derivative instruments</t>
        </is>
      </c>
      <c r="B11" s="6" t="n">
        <v>9119</v>
      </c>
      <c r="C11" s="6" t="n">
        <v>6446</v>
      </c>
    </row>
    <row r="12">
      <c r="A12" s="4" t="inlineStr">
        <is>
          <t>Net interest income on undesignated interest rate swaps</t>
        </is>
      </c>
      <c r="B12" s="5" t="n">
        <v>6247</v>
      </c>
      <c r="C12" s="5" t="n">
        <v>4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4</t>
        </is>
      </c>
      <c r="C2" s="2" t="inlineStr">
        <is>
          <t>Jun. 30, 2023</t>
        </is>
      </c>
    </row>
    <row r="3">
      <c r="A3" s="3" t="inlineStr">
        <is>
          <t>Components of income tax expense:</t>
        </is>
      </c>
      <c r="B3" s="4" t="inlineStr">
        <is>
          <t xml:space="preserve"> </t>
        </is>
      </c>
      <c r="C3" s="4" t="inlineStr">
        <is>
          <t xml:space="preserve"> </t>
        </is>
      </c>
    </row>
    <row r="4">
      <c r="A4" s="4" t="inlineStr">
        <is>
          <t>Current tax expense</t>
        </is>
      </c>
      <c r="B4" s="5" t="n">
        <v>286</v>
      </c>
      <c r="C4" s="5" t="n">
        <v>134</v>
      </c>
    </row>
    <row r="5">
      <c r="A5" s="4" t="inlineStr">
        <is>
          <t>Total income tax expense</t>
        </is>
      </c>
      <c r="B5" s="5" t="n">
        <v>286</v>
      </c>
      <c r="C5" s="5" t="n">
        <v>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Cost</t>
        </is>
      </c>
      <c r="B3" s="5" t="n">
        <v>29181</v>
      </c>
      <c r="C3" s="5" t="n">
        <v>29048</v>
      </c>
    </row>
    <row r="4">
      <c r="A4" s="4" t="inlineStr">
        <is>
          <t>Less: Accumulated amortization</t>
        </is>
      </c>
      <c r="B4" s="6" t="n">
        <v>-20647</v>
      </c>
      <c r="C4" s="6" t="n">
        <v>-18785</v>
      </c>
    </row>
    <row r="5">
      <c r="A5" s="4" t="inlineStr">
        <is>
          <t>Net book value</t>
        </is>
      </c>
      <c r="B5" s="6" t="n">
        <v>8534</v>
      </c>
      <c r="C5" s="6" t="n">
        <v>10263</v>
      </c>
    </row>
    <row r="6">
      <c r="A6" s="4" t="inlineStr">
        <is>
          <t>- Current</t>
        </is>
      </c>
      <c r="B6" s="6" t="n">
        <v>0</v>
      </c>
      <c r="C6" s="6" t="n">
        <v>825</v>
      </c>
    </row>
    <row r="7">
      <c r="A7" s="4" t="inlineStr">
        <is>
          <t>- Non-current</t>
        </is>
      </c>
      <c r="B7" s="6" t="n">
        <v>8534</v>
      </c>
      <c r="C7" s="6" t="n">
        <v>9438</v>
      </c>
    </row>
    <row r="8">
      <c r="A8" s="4" t="inlineStr">
        <is>
          <t>Favorable Contract Intangible Asset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Cost</t>
        </is>
      </c>
      <c r="B10" s="6" t="n">
        <v>18900</v>
      </c>
      <c r="C10" s="4" t="inlineStr">
        <is>
          <t xml:space="preserve"> </t>
        </is>
      </c>
    </row>
    <row r="11">
      <c r="A11" s="4" t="inlineStr">
        <is>
          <t>Less: Accumulated amortization</t>
        </is>
      </c>
      <c r="B11" s="6" t="n">
        <v>-15135</v>
      </c>
      <c r="C11" s="4" t="inlineStr">
        <is>
          <t xml:space="preserve"> </t>
        </is>
      </c>
    </row>
    <row r="12">
      <c r="A12" s="4" t="inlineStr">
        <is>
          <t>Net book value</t>
        </is>
      </c>
      <c r="B12" s="6" t="n">
        <v>3765</v>
      </c>
      <c r="C12" s="5" t="n">
        <v>4300</v>
      </c>
    </row>
    <row r="13">
      <c r="A13" s="4" t="inlineStr">
        <is>
          <t>- Current</t>
        </is>
      </c>
      <c r="B13" s="6" t="n">
        <v>0</v>
      </c>
      <c r="C13" s="4" t="inlineStr">
        <is>
          <t xml:space="preserve"> </t>
        </is>
      </c>
    </row>
    <row r="14">
      <c r="A14" s="4" t="inlineStr">
        <is>
          <t>- Non-current</t>
        </is>
      </c>
      <c r="B14" s="6" t="n">
        <v>3765</v>
      </c>
      <c r="C14" s="4" t="inlineStr">
        <is>
          <t xml:space="preserve"> </t>
        </is>
      </c>
    </row>
    <row r="15">
      <c r="A15" s="4" t="inlineStr">
        <is>
          <t>Assembled Workforc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Cost</t>
        </is>
      </c>
      <c r="B17" s="6" t="n">
        <v>4600</v>
      </c>
      <c r="C17" s="4" t="inlineStr">
        <is>
          <t xml:space="preserve"> </t>
        </is>
      </c>
    </row>
    <row r="18">
      <c r="A18" s="4" t="inlineStr">
        <is>
          <t>Less: Accumulated amortization</t>
        </is>
      </c>
      <c r="B18" s="6" t="n">
        <v>-1840</v>
      </c>
      <c r="C18" s="4" t="inlineStr">
        <is>
          <t xml:space="preserve"> </t>
        </is>
      </c>
    </row>
    <row r="19">
      <c r="A19" s="4" t="inlineStr">
        <is>
          <t>Net book value</t>
        </is>
      </c>
      <c r="B19" s="6" t="n">
        <v>2760</v>
      </c>
      <c r="C19" s="4" t="inlineStr">
        <is>
          <t xml:space="preserve"> </t>
        </is>
      </c>
    </row>
    <row r="20">
      <c r="A20" s="4" t="inlineStr">
        <is>
          <t>- Current</t>
        </is>
      </c>
      <c r="B20" s="6" t="n">
        <v>0</v>
      </c>
      <c r="C20" s="4" t="inlineStr">
        <is>
          <t xml:space="preserve"> </t>
        </is>
      </c>
    </row>
    <row r="21">
      <c r="A21" s="4" t="inlineStr">
        <is>
          <t>- Non-current</t>
        </is>
      </c>
      <c r="B21" s="6" t="n">
        <v>2760</v>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Cost</t>
        </is>
      </c>
      <c r="B24" s="6" t="n">
        <v>3600</v>
      </c>
      <c r="C24" s="4" t="inlineStr">
        <is>
          <t xml:space="preserve"> </t>
        </is>
      </c>
    </row>
    <row r="25">
      <c r="A25" s="4" t="inlineStr">
        <is>
          <t>Less: Accumulated amortization</t>
        </is>
      </c>
      <c r="B25" s="6" t="n">
        <v>-3600</v>
      </c>
      <c r="C25" s="4" t="inlineStr">
        <is>
          <t xml:space="preserve"> </t>
        </is>
      </c>
    </row>
    <row r="26">
      <c r="A26" s="4" t="inlineStr">
        <is>
          <t>Net book value</t>
        </is>
      </c>
      <c r="B26" s="6" t="n">
        <v>0</v>
      </c>
      <c r="C26" s="4" t="inlineStr">
        <is>
          <t xml:space="preserve"> </t>
        </is>
      </c>
    </row>
    <row r="27">
      <c r="A27" s="4" t="inlineStr">
        <is>
          <t>- Current</t>
        </is>
      </c>
      <c r="B27" s="6" t="n">
        <v>0</v>
      </c>
      <c r="C27" s="4" t="inlineStr">
        <is>
          <t xml:space="preserve"> </t>
        </is>
      </c>
    </row>
    <row r="28">
      <c r="A28" s="4" t="inlineStr">
        <is>
          <t>- Non-current</t>
        </is>
      </c>
      <c r="B28" s="6" t="n">
        <v>0</v>
      </c>
      <c r="C28" s="4" t="inlineStr">
        <is>
          <t xml:space="preserve"> </t>
        </is>
      </c>
    </row>
    <row r="29">
      <c r="A29" s="4" t="inlineStr">
        <is>
          <t>Other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Cost</t>
        </is>
      </c>
      <c r="B31" s="6" t="n">
        <v>2081</v>
      </c>
      <c r="C31" s="4" t="inlineStr">
        <is>
          <t xml:space="preserve"> </t>
        </is>
      </c>
    </row>
    <row r="32">
      <c r="A32" s="4" t="inlineStr">
        <is>
          <t>Less: Accumulated amortization</t>
        </is>
      </c>
      <c r="B32" s="6" t="n">
        <v>-72</v>
      </c>
      <c r="C32" s="4" t="inlineStr">
        <is>
          <t xml:space="preserve"> </t>
        </is>
      </c>
    </row>
    <row r="33">
      <c r="A33" s="4" t="inlineStr">
        <is>
          <t>Net book value</t>
        </is>
      </c>
      <c r="B33" s="6" t="n">
        <v>2009</v>
      </c>
      <c r="C33" s="4" t="inlineStr">
        <is>
          <t xml:space="preserve"> </t>
        </is>
      </c>
    </row>
    <row r="34">
      <c r="A34" s="4" t="inlineStr">
        <is>
          <t>- Current</t>
        </is>
      </c>
      <c r="B34" s="6" t="n">
        <v>0</v>
      </c>
      <c r="C34" s="4" t="inlineStr">
        <is>
          <t xml:space="preserve"> </t>
        </is>
      </c>
    </row>
    <row r="35">
      <c r="A35" s="4" t="inlineStr">
        <is>
          <t>- Non-current</t>
        </is>
      </c>
      <c r="B35" s="5" t="n">
        <v>2009</v>
      </c>
      <c r="C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2" customWidth="1" min="5" max="5"/>
    <col width="22" customWidth="1" min="6" max="6"/>
  </cols>
  <sheetData>
    <row r="1">
      <c r="A1" s="1" t="inlineStr">
        <is>
          <t>INTANGIBLE ASSETS, NET - Narrative (Details) $ in Thousands</t>
        </is>
      </c>
      <c r="E1" s="2" t="inlineStr">
        <is>
          <t>6 Months Ended</t>
        </is>
      </c>
      <c r="F1" s="2" t="inlineStr">
        <is>
          <t>12 Months Ended</t>
        </is>
      </c>
    </row>
    <row r="2">
      <c r="B2" s="2" t="inlineStr">
        <is>
          <t>Jun. 28, 2024 vessel</t>
        </is>
      </c>
      <c r="C2" s="2" t="inlineStr">
        <is>
          <t>Nov. 10, 2022 vessel</t>
        </is>
      </c>
      <c r="D2" s="2" t="inlineStr">
        <is>
          <t>Jun. 30, 2022 subsidiary</t>
        </is>
      </c>
      <c r="E2" s="2" t="inlineStr">
        <is>
          <t>Jun. 30, 2024 USD ($)</t>
        </is>
      </c>
      <c r="F2" s="2" t="inlineStr">
        <is>
          <t>Dec. 31, 2023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4" t="inlineStr">
        <is>
          <t xml:space="preserve"> </t>
        </is>
      </c>
      <c r="C4" s="4" t="inlineStr">
        <is>
          <t xml:space="preserve"> </t>
        </is>
      </c>
      <c r="D4" s="4" t="inlineStr">
        <is>
          <t xml:space="preserve"> </t>
        </is>
      </c>
      <c r="E4" s="5" t="n">
        <v>8534</v>
      </c>
      <c r="F4" s="5" t="n">
        <v>10263</v>
      </c>
    </row>
    <row r="5">
      <c r="A5" s="4" t="inlineStr">
        <is>
          <t>Unfavorable contract with customer, current</t>
        </is>
      </c>
      <c r="B5" s="4" t="inlineStr">
        <is>
          <t xml:space="preserve"> </t>
        </is>
      </c>
      <c r="C5" s="4" t="inlineStr">
        <is>
          <t xml:space="preserve"> </t>
        </is>
      </c>
      <c r="D5" s="4" t="inlineStr">
        <is>
          <t xml:space="preserve"> </t>
        </is>
      </c>
      <c r="E5" s="6" t="n">
        <v>15360</v>
      </c>
      <c r="F5" s="6" t="n">
        <v>16998</v>
      </c>
    </row>
    <row r="6">
      <c r="A6" s="4" t="inlineStr">
        <is>
          <t>Unfavorable contract with customer, noncurrent</t>
        </is>
      </c>
      <c r="B6" s="4" t="inlineStr">
        <is>
          <t xml:space="preserve"> </t>
        </is>
      </c>
      <c r="C6" s="4" t="inlineStr">
        <is>
          <t xml:space="preserve"> </t>
        </is>
      </c>
      <c r="D6" s="4" t="inlineStr">
        <is>
          <t xml:space="preserve"> </t>
        </is>
      </c>
      <c r="E6" s="6" t="n">
        <v>79597</v>
      </c>
      <c r="F6" s="6" t="n">
        <v>87449</v>
      </c>
    </row>
    <row r="7">
      <c r="A7" s="4" t="inlineStr">
        <is>
          <t>Amortization income of unfavorable contract liabilities</t>
        </is>
      </c>
      <c r="B7" s="4" t="inlineStr">
        <is>
          <t xml:space="preserve"> </t>
        </is>
      </c>
      <c r="C7" s="4" t="inlineStr">
        <is>
          <t xml:space="preserve"> </t>
        </is>
      </c>
      <c r="D7" s="4" t="inlineStr">
        <is>
          <t xml:space="preserve"> </t>
        </is>
      </c>
      <c r="E7" s="6" t="n">
        <v>9500</v>
      </c>
      <c r="F7" s="6" t="n">
        <v>20600</v>
      </c>
    </row>
    <row r="8">
      <c r="A8" s="4" t="inlineStr">
        <is>
          <t>Accumulated amortization</t>
        </is>
      </c>
      <c r="B8" s="4" t="inlineStr">
        <is>
          <t xml:space="preserve"> </t>
        </is>
      </c>
      <c r="C8" s="4" t="inlineStr">
        <is>
          <t xml:space="preserve"> </t>
        </is>
      </c>
      <c r="D8" s="4" t="inlineStr">
        <is>
          <t xml:space="preserve"> </t>
        </is>
      </c>
      <c r="E8" s="6" t="n">
        <v>20647</v>
      </c>
      <c r="F8" s="6" t="n">
        <v>18785</v>
      </c>
    </row>
    <row r="9">
      <c r="A9" s="4" t="inlineStr">
        <is>
          <t>Intangible assets, impairment loss, cumulative amount</t>
        </is>
      </c>
      <c r="B9" s="4" t="inlineStr">
        <is>
          <t xml:space="preserve"> </t>
        </is>
      </c>
      <c r="C9" s="4" t="inlineStr">
        <is>
          <t xml:space="preserve"> </t>
        </is>
      </c>
      <c r="D9" s="4" t="inlineStr">
        <is>
          <t xml:space="preserve"> </t>
        </is>
      </c>
      <c r="E9" s="6" t="n">
        <v>0</v>
      </c>
      <c r="F9" s="4" t="inlineStr">
        <is>
          <t xml:space="preserve"> </t>
        </is>
      </c>
    </row>
    <row r="10">
      <c r="A10" s="4" t="inlineStr">
        <is>
          <t>Amortization of intangible assets and liabilities arising from charter agreemen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income</t>
        </is>
      </c>
      <c r="B12" s="4" t="inlineStr">
        <is>
          <t xml:space="preserve"> </t>
        </is>
      </c>
      <c r="C12" s="4" t="inlineStr">
        <is>
          <t xml:space="preserve"> </t>
        </is>
      </c>
      <c r="D12" s="4" t="inlineStr">
        <is>
          <t xml:space="preserve"> </t>
        </is>
      </c>
      <c r="E12" s="6" t="n">
        <v>9000</v>
      </c>
      <c r="F12" s="6" t="n">
        <v>17600</v>
      </c>
    </row>
    <row r="13">
      <c r="A13" s="4" t="inlineStr">
        <is>
          <t>Favorable Contract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book value</t>
        </is>
      </c>
      <c r="B15" s="4" t="inlineStr">
        <is>
          <t xml:space="preserve"> </t>
        </is>
      </c>
      <c r="C15" s="4" t="inlineStr">
        <is>
          <t xml:space="preserve"> </t>
        </is>
      </c>
      <c r="D15" s="4" t="inlineStr">
        <is>
          <t xml:space="preserve"> </t>
        </is>
      </c>
      <c r="E15" s="6" t="n">
        <v>3765</v>
      </c>
      <c r="F15" s="6" t="n">
        <v>4300</v>
      </c>
    </row>
    <row r="16">
      <c r="A16" s="4" t="inlineStr">
        <is>
          <t>Accumulated amortization</t>
        </is>
      </c>
      <c r="B16" s="4" t="inlineStr">
        <is>
          <t xml:space="preserve"> </t>
        </is>
      </c>
      <c r="C16" s="4" t="inlineStr">
        <is>
          <t xml:space="preserve"> </t>
        </is>
      </c>
      <c r="D16" s="4" t="inlineStr">
        <is>
          <t xml:space="preserve"> </t>
        </is>
      </c>
      <c r="E16" s="6" t="n">
        <v>15135</v>
      </c>
      <c r="F16" s="4" t="inlineStr">
        <is>
          <t xml:space="preserve"> </t>
        </is>
      </c>
    </row>
    <row r="17">
      <c r="A17" s="4" t="inlineStr">
        <is>
          <t>Favorable Contract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amortization</t>
        </is>
      </c>
      <c r="B19" s="4" t="inlineStr">
        <is>
          <t xml:space="preserve"> </t>
        </is>
      </c>
      <c r="C19" s="4" t="inlineStr">
        <is>
          <t xml:space="preserve"> </t>
        </is>
      </c>
      <c r="D19" s="4" t="inlineStr">
        <is>
          <t xml:space="preserve"> </t>
        </is>
      </c>
      <c r="E19" s="6" t="n">
        <v>500</v>
      </c>
      <c r="F19" s="6" t="n">
        <v>3000</v>
      </c>
    </row>
    <row r="20">
      <c r="A20" s="4" t="inlineStr">
        <is>
          <t>Customer Relationships And Assembled Workfor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4" t="inlineStr">
        <is>
          <t xml:space="preserve"> </t>
        </is>
      </c>
      <c r="C22" s="4" t="inlineStr">
        <is>
          <t xml:space="preserve"> </t>
        </is>
      </c>
      <c r="D22" s="4" t="inlineStr">
        <is>
          <t xml:space="preserve"> </t>
        </is>
      </c>
      <c r="E22" s="5" t="n">
        <v>1300</v>
      </c>
      <c r="F22" s="5" t="n">
        <v>2600</v>
      </c>
    </row>
    <row r="23">
      <c r="A23" s="4" t="inlineStr">
        <is>
          <t>MSA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essels acquired | vessel</t>
        </is>
      </c>
      <c r="B25" s="6" t="n">
        <v>2</v>
      </c>
      <c r="C25" s="6" t="n">
        <v>4</v>
      </c>
      <c r="D25" s="4" t="inlineStr">
        <is>
          <t xml:space="preserve"> </t>
        </is>
      </c>
      <c r="E25" s="4" t="inlineStr">
        <is>
          <t xml:space="preserve"> </t>
        </is>
      </c>
      <c r="F25" s="4" t="inlineStr">
        <is>
          <t xml:space="preserve"> </t>
        </is>
      </c>
    </row>
    <row r="26">
      <c r="A26" s="4" t="inlineStr">
        <is>
          <t>ManCo SP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ubsidiaries acquired | subsidiary</t>
        </is>
      </c>
      <c r="B28" s="4" t="inlineStr">
        <is>
          <t xml:space="preserve"> </t>
        </is>
      </c>
      <c r="C28" s="4" t="inlineStr">
        <is>
          <t xml:space="preserve"> </t>
        </is>
      </c>
      <c r="D28" s="6" t="n">
        <v>4</v>
      </c>
      <c r="E28" s="4" t="inlineStr">
        <is>
          <t xml:space="preserve"> </t>
        </is>
      </c>
      <c r="F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Jun. 30, 2024</t>
        </is>
      </c>
      <c r="C1" s="2" t="inlineStr">
        <is>
          <t>Dec. 31, 2023</t>
        </is>
      </c>
      <c r="D1" s="2" t="inlineStr">
        <is>
          <t>Jun.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362</v>
      </c>
      <c r="C3" s="5" t="n">
        <v>133496</v>
      </c>
      <c r="D3" s="5" t="n">
        <v>309419</v>
      </c>
      <c r="E3" s="4" t="inlineStr">
        <is>
          <t xml:space="preserve"> </t>
        </is>
      </c>
    </row>
    <row r="4">
      <c r="A4" s="4" t="inlineStr">
        <is>
          <t>Restricted cash and short-term deposits (current portion)</t>
        </is>
      </c>
      <c r="B4" s="6" t="n">
        <v>1676</v>
      </c>
      <c r="C4" s="6" t="n">
        <v>3350</v>
      </c>
      <c r="D4" s="6" t="n">
        <v>3554</v>
      </c>
      <c r="E4" s="4" t="inlineStr">
        <is>
          <t xml:space="preserve"> </t>
        </is>
      </c>
    </row>
    <row r="5">
      <c r="A5" s="4" t="inlineStr">
        <is>
          <t>Restricted cash (non-current portion)</t>
        </is>
      </c>
      <c r="B5" s="6" t="n">
        <v>463</v>
      </c>
      <c r="C5" s="6" t="n">
        <v>492</v>
      </c>
      <c r="D5" s="6" t="n">
        <v>474</v>
      </c>
      <c r="E5" s="4" t="inlineStr">
        <is>
          <t xml:space="preserve"> </t>
        </is>
      </c>
    </row>
    <row r="6">
      <c r="A6" s="4" t="inlineStr">
        <is>
          <t>Total cash, cash equivalents, restricted cash and restricted cash equivalents</t>
        </is>
      </c>
      <c r="B6" s="5" t="n">
        <v>86501</v>
      </c>
      <c r="C6" s="5" t="n">
        <v>137338</v>
      </c>
      <c r="D6" s="5" t="n">
        <v>313447</v>
      </c>
      <c r="E6" s="5" t="n">
        <v>133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income</t>
        </is>
      </c>
      <c r="B4" s="5" t="n">
        <v>151150</v>
      </c>
      <c r="C4" s="5" t="n">
        <v>171616</v>
      </c>
    </row>
    <row r="5">
      <c r="A5" s="4" t="inlineStr">
        <is>
          <t>Variable lease income</t>
        </is>
      </c>
      <c r="B5" s="6" t="n">
        <v>3961</v>
      </c>
      <c r="C5" s="6" t="n">
        <v>1623</v>
      </c>
    </row>
    <row r="6">
      <c r="A6" s="4" t="inlineStr">
        <is>
          <t>Total operating lease income</t>
        </is>
      </c>
      <c r="B6" s="5" t="n">
        <v>155111</v>
      </c>
      <c r="C6" s="5" t="n">
        <v>1732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41" customWidth="1" min="2" max="2"/>
    <col width="41" customWidth="1" min="3" max="3"/>
  </cols>
  <sheetData>
    <row r="1">
      <c r="A1" s="1" t="inlineStr">
        <is>
          <t>OTHER CURRENT ASSETS (Details) $ in Thousands</t>
        </is>
      </c>
      <c r="B1" s="2" t="inlineStr">
        <is>
          <t>Jun. 30, 2024 USD ($) subsidiary carrier</t>
        </is>
      </c>
      <c r="C1" s="2" t="inlineStr">
        <is>
          <t>Dec. 31, 2023 USD ($) subsidiary carrier</t>
        </is>
      </c>
    </row>
    <row r="2">
      <c r="A2" s="3" t="inlineStr">
        <is>
          <t>Other Assets [Abstract]</t>
        </is>
      </c>
      <c r="B2" s="4" t="inlineStr">
        <is>
          <t xml:space="preserve"> </t>
        </is>
      </c>
      <c r="C2" s="4" t="inlineStr">
        <is>
          <t xml:space="preserve"> </t>
        </is>
      </c>
    </row>
    <row r="3">
      <c r="A3" s="4" t="inlineStr">
        <is>
          <t>Prepaid expenses</t>
        </is>
      </c>
      <c r="B3" s="5" t="n">
        <v>1721</v>
      </c>
      <c r="C3" s="5" t="n">
        <v>1517</v>
      </c>
    </row>
    <row r="4">
      <c r="A4" s="4" t="inlineStr">
        <is>
          <t>Receivable from charterers</t>
        </is>
      </c>
      <c r="B4" s="6" t="n">
        <v>1807</v>
      </c>
      <c r="C4" s="6" t="n">
        <v>0</v>
      </c>
    </row>
    <row r="5">
      <c r="A5" s="4" t="inlineStr">
        <is>
          <t>Other receivables</t>
        </is>
      </c>
      <c r="B5" s="6" t="n">
        <v>4685</v>
      </c>
      <c r="C5" s="6" t="n">
        <v>1895</v>
      </c>
    </row>
    <row r="6">
      <c r="A6" s="4" t="inlineStr">
        <is>
          <t>Other current assets</t>
        </is>
      </c>
      <c r="B6" s="5" t="n">
        <v>8213</v>
      </c>
      <c r="C6" s="5" t="n">
        <v>3412</v>
      </c>
    </row>
    <row r="7">
      <c r="A7" s="4" t="inlineStr">
        <is>
          <t>Debt guarantees, number of subsidiaries | subsidiary</t>
        </is>
      </c>
      <c r="B7" s="6" t="n">
        <v>2</v>
      </c>
      <c r="C7" s="6" t="n">
        <v>2</v>
      </c>
    </row>
    <row r="8">
      <c r="A8" s="4" t="inlineStr">
        <is>
          <t>Debt guarantees, number of carriers | carrier</t>
        </is>
      </c>
      <c r="B8" s="6" t="n">
        <v>2</v>
      </c>
      <c r="C8"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9" customWidth="1" min="2" max="2"/>
    <col width="22" customWidth="1" min="3" max="3"/>
  </cols>
  <sheetData>
    <row r="1">
      <c r="A1" s="1" t="inlineStr">
        <is>
          <t>NEWBUILDINGS - Narrative (Details) $ in Millions</t>
        </is>
      </c>
      <c r="B1" s="2" t="inlineStr">
        <is>
          <t>Jun. 28, 2023 USD ($) vessel</t>
        </is>
      </c>
      <c r="C1" s="2" t="inlineStr">
        <is>
          <t>Jun. 30, 2024 USD ($)</t>
        </is>
      </c>
    </row>
    <row r="2">
      <c r="A2" s="3" t="inlineStr">
        <is>
          <t>Property, Plant and Equipment [Abstract]</t>
        </is>
      </c>
      <c r="B2" s="4" t="inlineStr">
        <is>
          <t xml:space="preserve"> </t>
        </is>
      </c>
      <c r="C2" s="4" t="inlineStr">
        <is>
          <t xml:space="preserve"> </t>
        </is>
      </c>
    </row>
    <row r="3">
      <c r="A3" s="4" t="inlineStr">
        <is>
          <t>Number of carriers acquired | vessel</t>
        </is>
      </c>
      <c r="B3" s="6" t="n">
        <v>2</v>
      </c>
      <c r="C3" s="4" t="inlineStr">
        <is>
          <t xml:space="preserve"> </t>
        </is>
      </c>
    </row>
    <row r="4">
      <c r="A4" s="4" t="inlineStr">
        <is>
          <t>Option price</t>
        </is>
      </c>
      <c r="B4" s="5" t="n">
        <v>235</v>
      </c>
      <c r="C4" s="4" t="inlineStr">
        <is>
          <t xml:space="preserve"> </t>
        </is>
      </c>
    </row>
    <row r="5">
      <c r="A5" s="4" t="inlineStr">
        <is>
          <t>Purchase Obligation</t>
        </is>
      </c>
      <c r="B5" s="4" t="inlineStr">
        <is>
          <t xml:space="preserve"> </t>
        </is>
      </c>
      <c r="C5" s="9" t="n">
        <v>26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BUILDINGS - Expenditure for the newbuildings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Shipyard Installments (including option exercise price)</t>
        </is>
      </c>
      <c r="B3" s="5" t="n">
        <v>202984</v>
      </c>
      <c r="C3" s="5" t="n">
        <v>180687</v>
      </c>
    </row>
    <row r="4">
      <c r="A4" s="4" t="inlineStr">
        <is>
          <t>Onsite Supervision Costs</t>
        </is>
      </c>
      <c r="B4" s="6" t="n">
        <v>900</v>
      </c>
      <c r="C4" s="6" t="n">
        <v>900</v>
      </c>
    </row>
    <row r="5">
      <c r="A5" s="4" t="inlineStr">
        <is>
          <t>Interest cost capitalized</t>
        </is>
      </c>
      <c r="B5" s="6" t="n">
        <v>1754</v>
      </c>
      <c r="C5" s="6" t="n">
        <v>168</v>
      </c>
    </row>
    <row r="6">
      <c r="A6" s="4" t="inlineStr">
        <is>
          <t>Other Costs</t>
        </is>
      </c>
      <c r="B6" s="6" t="n">
        <v>911</v>
      </c>
      <c r="C6" s="6" t="n">
        <v>149</v>
      </c>
    </row>
    <row r="7">
      <c r="A7" s="4" t="inlineStr">
        <is>
          <t>Newbuilding Costs</t>
        </is>
      </c>
      <c r="B7" s="5" t="n">
        <v>206549</v>
      </c>
      <c r="C7" s="5" t="n">
        <v>1819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Vessels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148885</v>
      </c>
      <c r="C3" s="5" t="n">
        <v>-112490</v>
      </c>
    </row>
    <row r="4">
      <c r="A4" s="4" t="inlineStr">
        <is>
          <t>Total vessels and equipment, net</t>
        </is>
      </c>
      <c r="B4" s="6" t="n">
        <v>1685936</v>
      </c>
      <c r="C4" s="6" t="n">
        <v>1700063</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833528</v>
      </c>
      <c r="C7" s="6" t="n">
        <v>1811295</v>
      </c>
    </row>
    <row r="8">
      <c r="A8" s="4" t="inlineStr">
        <is>
          <t>Vessels, drydocking cos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000</v>
      </c>
      <c r="C10" s="6" t="n">
        <v>22100</v>
      </c>
    </row>
    <row r="11">
      <c r="A11" s="4" t="inlineStr">
        <is>
          <t>Vessels, conversion and retrofit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6800</v>
      </c>
      <c r="C13" s="6" t="n">
        <v>14600</v>
      </c>
    </row>
    <row r="14">
      <c r="A14" s="4" t="inlineStr">
        <is>
          <t>Remaining commitments</t>
        </is>
      </c>
      <c r="B14" s="6" t="n">
        <v>34200</v>
      </c>
      <c r="C14" s="4" t="inlineStr">
        <is>
          <t xml:space="preserve"> </t>
        </is>
      </c>
    </row>
    <row r="15">
      <c r="A15" s="4" t="inlineStr">
        <is>
          <t>Office equipment and fitt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93</v>
      </c>
      <c r="C17" s="5" t="n">
        <v>12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ESSELS AND EQUIPMENT, NET - Narrative (Details) - USD ($) $ in Million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charge</t>
        </is>
      </c>
      <c r="B4" s="9" t="n">
        <v>36.3</v>
      </c>
      <c r="C4" s="9" t="n">
        <v>3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Operating lease right-of-use-assets</t>
        </is>
      </c>
      <c r="B3" s="5" t="n">
        <v>3393</v>
      </c>
      <c r="C3" s="5" t="n">
        <v>3918</v>
      </c>
    </row>
    <row r="4">
      <c r="A4" s="4" t="inlineStr">
        <is>
          <t>Investments</t>
        </is>
      </c>
      <c r="B4" s="6" t="n">
        <v>1580</v>
      </c>
      <c r="C4" s="6" t="n">
        <v>884</v>
      </c>
    </row>
    <row r="5">
      <c r="A5" s="4" t="inlineStr">
        <is>
          <t>Others</t>
        </is>
      </c>
      <c r="B5" s="6" t="n">
        <v>13</v>
      </c>
      <c r="C5" s="6" t="n">
        <v>13</v>
      </c>
    </row>
    <row r="6">
      <c r="A6" s="4" t="inlineStr">
        <is>
          <t>Other non-current assets</t>
        </is>
      </c>
      <c r="B6" s="6" t="n">
        <v>19150</v>
      </c>
      <c r="C6" s="6" t="n">
        <v>10793</v>
      </c>
    </row>
    <row r="7">
      <c r="A7" s="4" t="inlineStr">
        <is>
          <t>Interest Rate Swap</t>
        </is>
      </c>
      <c r="B7" s="4" t="inlineStr">
        <is>
          <t xml:space="preserve"> </t>
        </is>
      </c>
      <c r="C7" s="4" t="inlineStr">
        <is>
          <t xml:space="preserve"> </t>
        </is>
      </c>
    </row>
    <row r="8">
      <c r="A8" s="3" t="inlineStr">
        <is>
          <t>Other non-current assets:</t>
        </is>
      </c>
      <c r="B8" s="4" t="inlineStr">
        <is>
          <t xml:space="preserve"> </t>
        </is>
      </c>
      <c r="C8" s="4" t="inlineStr">
        <is>
          <t xml:space="preserve"> </t>
        </is>
      </c>
    </row>
    <row r="9">
      <c r="A9" s="4" t="inlineStr">
        <is>
          <t>Market-to-market asset on interest rate swaps</t>
        </is>
      </c>
      <c r="B9" s="5" t="n">
        <v>14164</v>
      </c>
      <c r="C9" s="5" t="n">
        <v>59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mp; Short-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long-term debt and short-term debt</t>
        </is>
      </c>
      <c r="B3" s="5" t="n">
        <v>1002397</v>
      </c>
      <c r="C3" s="5" t="n">
        <v>1061084</v>
      </c>
    </row>
    <row r="4">
      <c r="A4" s="4" t="inlineStr">
        <is>
          <t>Less: current portion of long-term debt and short-term debt</t>
        </is>
      </c>
      <c r="B4" s="6" t="n">
        <v>-175156</v>
      </c>
      <c r="C4" s="6" t="n">
        <v>-194413</v>
      </c>
    </row>
    <row r="5">
      <c r="A5" s="4" t="inlineStr">
        <is>
          <t>Long-term debt</t>
        </is>
      </c>
      <c r="B5" s="5" t="n">
        <v>827241</v>
      </c>
      <c r="C5" s="5" t="n">
        <v>8666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Gross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 and short-term debt</t>
        </is>
      </c>
      <c r="B3" s="5" t="n">
        <v>175156</v>
      </c>
      <c r="C3" s="5" t="n">
        <v>194413</v>
      </c>
    </row>
    <row r="4">
      <c r="A4" s="4" t="inlineStr">
        <is>
          <t>Long-term debt</t>
        </is>
      </c>
      <c r="B4" s="6" t="n">
        <v>827241</v>
      </c>
      <c r="C4" s="6" t="n">
        <v>866671</v>
      </c>
    </row>
    <row r="5">
      <c r="A5" s="4" t="inlineStr">
        <is>
          <t>Total long-term debt and short-term debt</t>
        </is>
      </c>
      <c r="B5" s="6" t="n">
        <v>1002397</v>
      </c>
      <c r="C5" s="6" t="n">
        <v>1061084</v>
      </c>
    </row>
    <row r="6">
      <c r="A6" s="4" t="inlineStr">
        <is>
          <t>Debt issuance costs</t>
        </is>
      </c>
      <c r="B6" s="6" t="n">
        <v>7100</v>
      </c>
      <c r="C6" s="5" t="n">
        <v>5600</v>
      </c>
    </row>
    <row r="7">
      <c r="A7" s="4" t="inlineStr">
        <is>
          <t>CoolCo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 and short-term debt</t>
        </is>
      </c>
      <c r="B9" s="6" t="n">
        <v>114437</v>
      </c>
      <c r="C9" s="4" t="inlineStr">
        <is>
          <t xml:space="preserve"> </t>
        </is>
      </c>
    </row>
    <row r="10">
      <c r="A10" s="4" t="inlineStr">
        <is>
          <t>Long-term debt</t>
        </is>
      </c>
      <c r="B10" s="6" t="n">
        <v>827241</v>
      </c>
      <c r="C10" s="4" t="inlineStr">
        <is>
          <t xml:space="preserve"> </t>
        </is>
      </c>
    </row>
    <row r="11">
      <c r="A11" s="4" t="inlineStr">
        <is>
          <t>Total long-term debt and short-term debt</t>
        </is>
      </c>
      <c r="B11" s="6" t="n">
        <v>941678</v>
      </c>
      <c r="C11" s="4" t="inlineStr">
        <is>
          <t xml:space="preserve"> </t>
        </is>
      </c>
    </row>
    <row r="12">
      <c r="A12" s="4" t="inlineStr">
        <is>
          <t>VI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ortion of long-term debt and short-term debt</t>
        </is>
      </c>
      <c r="B14" s="6" t="n">
        <v>60719</v>
      </c>
      <c r="C14" s="4" t="inlineStr">
        <is>
          <t xml:space="preserve"> </t>
        </is>
      </c>
    </row>
    <row r="15">
      <c r="A15" s="4" t="inlineStr">
        <is>
          <t>Long-term debt</t>
        </is>
      </c>
      <c r="B15" s="6" t="n">
        <v>0</v>
      </c>
      <c r="C15" s="4" t="inlineStr">
        <is>
          <t xml:space="preserve"> </t>
        </is>
      </c>
    </row>
    <row r="16">
      <c r="A16" s="4" t="inlineStr">
        <is>
          <t>Total long-term debt and short-term debt</t>
        </is>
      </c>
      <c r="B16" s="5" t="n">
        <v>60719</v>
      </c>
      <c r="C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46" customWidth="1" min="6" max="6"/>
    <col width="29" customWidth="1" min="7" max="7"/>
    <col width="15" customWidth="1" min="8" max="8"/>
    <col width="22" customWidth="1" min="9" max="9"/>
    <col width="22" customWidth="1" min="10" max="10"/>
    <col width="22" customWidth="1" min="11" max="11"/>
  </cols>
  <sheetData>
    <row r="1">
      <c r="A1" s="1" t="inlineStr">
        <is>
          <t>DEBT - Narrative (Details) $ in Thousands</t>
        </is>
      </c>
      <c r="H1" s="2" t="inlineStr">
        <is>
          <t>1 Months Ended</t>
        </is>
      </c>
      <c r="I1" s="2" t="inlineStr">
        <is>
          <t>6 Months Ended</t>
        </is>
      </c>
    </row>
    <row r="2">
      <c r="B2" s="2" t="inlineStr">
        <is>
          <t>Jun. 30, 2023 vessel</t>
        </is>
      </c>
      <c r="C2" s="2" t="inlineStr">
        <is>
          <t>Jun. 28, 2023 USD ($)</t>
        </is>
      </c>
      <c r="D2" s="2" t="inlineStr">
        <is>
          <t>Mar. 22, 2023 USD ($)</t>
        </is>
      </c>
      <c r="E2" s="2" t="inlineStr">
        <is>
          <t>Jan. 01, 2023</t>
        </is>
      </c>
      <c r="F2" s="2" t="inlineStr">
        <is>
          <t>Nov. 10, 2022 USD ($) special_purpose_vehicle</t>
        </is>
      </c>
      <c r="G2" s="2" t="inlineStr">
        <is>
          <t>Feb. 17, 2022 USD ($) vessel</t>
        </is>
      </c>
      <c r="H2" s="2" t="inlineStr">
        <is>
          <t>Oct. 31, 2023</t>
        </is>
      </c>
      <c r="I2" s="2" t="inlineStr">
        <is>
          <t>Jun. 30, 2024 USD ($)</t>
        </is>
      </c>
      <c r="J2" s="2" t="inlineStr">
        <is>
          <t>Jun. 30, 2023 USD ($)</t>
        </is>
      </c>
      <c r="K2" s="2" t="inlineStr">
        <is>
          <t>Mar. 2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963</v>
      </c>
      <c r="J4" s="5" t="n">
        <v>144828</v>
      </c>
      <c r="K4" s="4" t="inlineStr">
        <is>
          <t xml:space="preserve"> </t>
        </is>
      </c>
    </row>
    <row r="5">
      <c r="A5" s="4" t="inlineStr">
        <is>
          <t>Number of vessels converted | vessel</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Secured Sustainability Term Loan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s spread on debt</t>
        </is>
      </c>
      <c r="B8" s="4" t="inlineStr">
        <is>
          <t xml:space="preserve"> </t>
        </is>
      </c>
      <c r="C8" s="4" t="inlineStr">
        <is>
          <t xml:space="preserve"> </t>
        </is>
      </c>
      <c r="D8" s="4" t="inlineStr">
        <is>
          <t xml:space="preserve"> </t>
        </is>
      </c>
      <c r="E8" s="4" t="inlineStr">
        <is>
          <t xml:space="preserve"> </t>
        </is>
      </c>
      <c r="F8" s="4" t="inlineStr">
        <is>
          <t xml:space="preserve"> </t>
        </is>
      </c>
      <c r="G8" s="11" t="n">
        <v>0.0275</v>
      </c>
      <c r="H8" s="4" t="inlineStr">
        <is>
          <t xml:space="preserve"> </t>
        </is>
      </c>
      <c r="I8" s="4" t="inlineStr">
        <is>
          <t xml:space="preserve"> </t>
        </is>
      </c>
      <c r="J8" s="4" t="inlineStr">
        <is>
          <t xml:space="preserve"> </t>
        </is>
      </c>
      <c r="K8" s="4" t="inlineStr">
        <is>
          <t xml:space="preserve"> </t>
        </is>
      </c>
    </row>
    <row r="9">
      <c r="A9" s="4" t="inlineStr">
        <is>
          <t>Term Loan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s spread on debt</t>
        </is>
      </c>
      <c r="B11" s="4" t="inlineStr">
        <is>
          <t xml:space="preserve"> </t>
        </is>
      </c>
      <c r="C11" s="4" t="inlineStr">
        <is>
          <t xml:space="preserve"> </t>
        </is>
      </c>
      <c r="D11" s="4" t="inlineStr">
        <is>
          <t xml:space="preserve"> </t>
        </is>
      </c>
      <c r="E11" s="4" t="inlineStr">
        <is>
          <t xml:space="preserve"> </t>
        </is>
      </c>
      <c r="F11" s="12" t="n">
        <v>0.0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Build Pre-Delivery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26</v>
      </c>
      <c r="I14" s="4" t="inlineStr">
        <is>
          <t xml:space="preserve"> </t>
        </is>
      </c>
      <c r="J14" s="4" t="inlineStr">
        <is>
          <t xml:space="preserve"> </t>
        </is>
      </c>
      <c r="K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v>
      </c>
      <c r="J15" s="4" t="inlineStr">
        <is>
          <t xml:space="preserve"> </t>
        </is>
      </c>
      <c r="K15" s="4" t="inlineStr">
        <is>
          <t xml:space="preserve"> </t>
        </is>
      </c>
    </row>
    <row r="16">
      <c r="A16" s="4" t="inlineStr">
        <is>
          <t>NewBuild Pre-Delivery Facility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 percentage of the shipyard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2</v>
      </c>
      <c r="I18" s="4" t="inlineStr">
        <is>
          <t xml:space="preserve"> </t>
        </is>
      </c>
      <c r="J18" s="4" t="inlineStr">
        <is>
          <t xml:space="preserve"> </t>
        </is>
      </c>
      <c r="K18" s="4" t="inlineStr">
        <is>
          <t xml:space="preserve"> </t>
        </is>
      </c>
    </row>
    <row r="19">
      <c r="A19" s="4" t="inlineStr">
        <is>
          <t>NewBuild Pre-Delivery Facility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 percentage of the shipyard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325</v>
      </c>
      <c r="I21" s="4" t="inlineStr">
        <is>
          <t xml:space="preserve"> </t>
        </is>
      </c>
      <c r="J21" s="4" t="inlineStr">
        <is>
          <t xml:space="preserve"> </t>
        </is>
      </c>
      <c r="K21" s="4" t="inlineStr">
        <is>
          <t xml:space="preserve"> </t>
        </is>
      </c>
    </row>
    <row r="22">
      <c r="A22" s="4" t="inlineStr">
        <is>
          <t>Secured Debt | Senior Secured Sustainability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vessels refinanced | vessel</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570000</v>
      </c>
      <c r="H25" s="4" t="inlineStr">
        <is>
          <t xml:space="preserve"> </t>
        </is>
      </c>
      <c r="I25" s="4" t="inlineStr">
        <is>
          <t xml:space="preserve"> </t>
        </is>
      </c>
      <c r="J25" s="4" t="inlineStr">
        <is>
          <t xml:space="preserve"> </t>
        </is>
      </c>
      <c r="K25" s="4" t="inlineStr">
        <is>
          <t xml:space="preserve"> </t>
        </is>
      </c>
    </row>
    <row r="26">
      <c r="A26" s="4" t="inlineStr">
        <is>
          <t>Basis spread on debt</t>
        </is>
      </c>
      <c r="B26" s="4" t="inlineStr">
        <is>
          <t xml:space="preserve"> </t>
        </is>
      </c>
      <c r="C26" s="11" t="n">
        <v>0.0225</v>
      </c>
      <c r="D26" s="4" t="inlineStr">
        <is>
          <t xml:space="preserve"> </t>
        </is>
      </c>
      <c r="E26" s="4" t="inlineStr">
        <is>
          <t xml:space="preserve"> </t>
        </is>
      </c>
      <c r="F26" s="4" t="inlineStr">
        <is>
          <t xml:space="preserve"> </t>
        </is>
      </c>
      <c r="G26" s="11" t="n">
        <v>0.0275</v>
      </c>
      <c r="H26" s="4" t="inlineStr">
        <is>
          <t xml:space="preserve"> </t>
        </is>
      </c>
      <c r="I26" s="4" t="inlineStr">
        <is>
          <t xml:space="preserve"> </t>
        </is>
      </c>
      <c r="J26" s="4" t="inlineStr">
        <is>
          <t xml:space="preserve"> </t>
        </is>
      </c>
      <c r="K26" s="4" t="inlineStr">
        <is>
          <t xml:space="preserve"> </t>
        </is>
      </c>
    </row>
    <row r="27">
      <c r="A27" s="4" t="inlineStr">
        <is>
          <t>Debt repayment</t>
        </is>
      </c>
      <c r="B27" s="4" t="inlineStr">
        <is>
          <t xml:space="preserve"> </t>
        </is>
      </c>
      <c r="C27" s="4" t="inlineStr">
        <is>
          <t xml:space="preserve"> </t>
        </is>
      </c>
      <c r="D27" s="5" t="n">
        <v>8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face amount</t>
        </is>
      </c>
      <c r="B28" s="4" t="inlineStr">
        <is>
          <t xml:space="preserve"> </t>
        </is>
      </c>
      <c r="C28" s="5" t="n">
        <v>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6200</v>
      </c>
      <c r="J29" s="4" t="inlineStr">
        <is>
          <t xml:space="preserve"> </t>
        </is>
      </c>
      <c r="K29" s="4" t="inlineStr">
        <is>
          <t xml:space="preserve"> </t>
        </is>
      </c>
    </row>
    <row r="30">
      <c r="A30" s="4" t="inlineStr">
        <is>
          <t>Secured Debt | Senior Secured Sustainability Term Loan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debt</t>
        </is>
      </c>
      <c r="B32" s="4" t="inlineStr">
        <is>
          <t xml:space="preserve"> </t>
        </is>
      </c>
      <c r="C32" s="4" t="inlineStr">
        <is>
          <t xml:space="preserve"> </t>
        </is>
      </c>
      <c r="D32" s="4" t="inlineStr">
        <is>
          <t xml:space="preserve"> </t>
        </is>
      </c>
      <c r="E32" s="11" t="n">
        <v>0.0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Debt | Senior Secured Sustainability Term Loan | Line of Credi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debt</t>
        </is>
      </c>
      <c r="B35" s="4" t="inlineStr">
        <is>
          <t xml:space="preserve"> </t>
        </is>
      </c>
      <c r="C35" s="4" t="inlineStr">
        <is>
          <t xml:space="preserve"> </t>
        </is>
      </c>
      <c r="D35" s="4" t="inlineStr">
        <is>
          <t xml:space="preserve"> </t>
        </is>
      </c>
      <c r="E35" s="11" t="n">
        <v>0.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Debt | Senior Secured Sustainability Term Loan | Line of Credi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debt</t>
        </is>
      </c>
      <c r="B38" s="4" t="inlineStr">
        <is>
          <t xml:space="preserve"> </t>
        </is>
      </c>
      <c r="C38" s="4" t="inlineStr">
        <is>
          <t xml:space="preserve"> </t>
        </is>
      </c>
      <c r="D38" s="4" t="inlineStr">
        <is>
          <t xml:space="preserve"> </t>
        </is>
      </c>
      <c r="E38" s="4" t="inlineStr">
        <is>
          <t xml:space="preserve"> </t>
        </is>
      </c>
      <c r="F38" s="4" t="inlineStr">
        <is>
          <t xml:space="preserve"> </t>
        </is>
      </c>
      <c r="G38" s="11" t="n">
        <v>0.0275</v>
      </c>
      <c r="H38" s="4" t="inlineStr">
        <is>
          <t xml:space="preserve"> </t>
        </is>
      </c>
      <c r="I38" s="4" t="inlineStr">
        <is>
          <t xml:space="preserve"> </t>
        </is>
      </c>
      <c r="J38" s="4" t="inlineStr">
        <is>
          <t xml:space="preserve"> </t>
        </is>
      </c>
      <c r="K38" s="4" t="inlineStr">
        <is>
          <t xml:space="preserve"> </t>
        </is>
      </c>
    </row>
    <row r="39">
      <c r="A39" s="4" t="inlineStr">
        <is>
          <t>Secured Debt | Term Loan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520000</v>
      </c>
      <c r="G41" s="4" t="inlineStr">
        <is>
          <t xml:space="preserve"> </t>
        </is>
      </c>
      <c r="H41" s="4" t="inlineStr">
        <is>
          <t xml:space="preserve"> </t>
        </is>
      </c>
      <c r="I41" s="4" t="inlineStr">
        <is>
          <t xml:space="preserve"> </t>
        </is>
      </c>
      <c r="J41" s="4" t="inlineStr">
        <is>
          <t xml:space="preserve"> </t>
        </is>
      </c>
      <c r="K41" s="5" t="n">
        <v>520000</v>
      </c>
    </row>
    <row r="42">
      <c r="A42" s="4" t="inlineStr">
        <is>
          <t>Line of credit</t>
        </is>
      </c>
      <c r="B42" s="4" t="inlineStr">
        <is>
          <t xml:space="preserve"> </t>
        </is>
      </c>
      <c r="C42" s="4" t="inlineStr">
        <is>
          <t xml:space="preserve"> </t>
        </is>
      </c>
      <c r="D42" s="4" t="inlineStr">
        <is>
          <t xml:space="preserve"> </t>
        </is>
      </c>
      <c r="E42" s="4" t="inlineStr">
        <is>
          <t xml:space="preserve"> </t>
        </is>
      </c>
      <c r="F42" s="5" t="n">
        <v>4425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PVs securing debt | special_purpose_vehicle</t>
        </is>
      </c>
      <c r="B43" s="4" t="inlineStr">
        <is>
          <t xml:space="preserve"> </t>
        </is>
      </c>
      <c r="C43" s="4" t="inlineStr">
        <is>
          <t xml:space="preserve"> </t>
        </is>
      </c>
      <c r="D43" s="4" t="inlineStr">
        <is>
          <t xml:space="preserve"> </t>
        </is>
      </c>
      <c r="E43" s="4" t="inlineStr">
        <is>
          <t xml:space="preserve"> </t>
        </is>
      </c>
      <c r="F43" s="6" t="n">
        <v>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0000</v>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7" customWidth="1" min="5" max="5"/>
    <col width="13" customWidth="1" min="6" max="6"/>
    <col width="18" customWidth="1" min="7" max="7"/>
    <col width="27" customWidth="1" min="8" max="8"/>
  </cols>
  <sheetData>
    <row r="1">
      <c r="A1" s="1" t="inlineStr">
        <is>
          <t>UNAUDITED CONDENSED CONSOLIDATED STATEMENTS OF CHANGES IN EQUITY - USD ($) $ in Thousands</t>
        </is>
      </c>
      <c r="B1" s="2" t="inlineStr">
        <is>
          <t>Total</t>
        </is>
      </c>
      <c r="C1" s="2" t="inlineStr">
        <is>
          <t>Owners' Equity</t>
        </is>
      </c>
      <c r="D1" s="2" t="inlineStr">
        <is>
          <t>Share Capital</t>
        </is>
      </c>
      <c r="E1" s="2" t="inlineStr">
        <is>
          <t>Additional Paid-in Capital</t>
        </is>
      </c>
      <c r="F1" s="2" t="inlineStr">
        <is>
          <t>[1]</t>
        </is>
      </c>
      <c r="G1" s="2" t="inlineStr">
        <is>
          <t>Retained Earnings</t>
        </is>
      </c>
      <c r="H1" s="2" t="inlineStr">
        <is>
          <t>Non- controlling Interests</t>
        </is>
      </c>
    </row>
    <row r="2">
      <c r="A2" s="4" t="inlineStr">
        <is>
          <t>Shares outstanding, beginning of period (in shares) at Dec. 31, 2022</t>
        </is>
      </c>
      <c r="B2" s="4" t="inlineStr">
        <is>
          <t xml:space="preserve"> </t>
        </is>
      </c>
      <c r="C2" s="4" t="inlineStr">
        <is>
          <t xml:space="preserve"> </t>
        </is>
      </c>
      <c r="D2" s="6" t="n">
        <v>53688462</v>
      </c>
      <c r="E2" s="4" t="inlineStr">
        <is>
          <t xml:space="preserve"> </t>
        </is>
      </c>
      <c r="G2" s="4" t="inlineStr">
        <is>
          <t xml:space="preserve"> </t>
        </is>
      </c>
      <c r="H2" s="4" t="inlineStr">
        <is>
          <t xml:space="preserve"> </t>
        </is>
      </c>
    </row>
    <row r="3">
      <c r="A3" s="4" t="inlineStr">
        <is>
          <t>Balance at beginning of the period at Dec. 31, 2022</t>
        </is>
      </c>
      <c r="B3" s="5" t="n">
        <v>715513</v>
      </c>
      <c r="C3" s="5" t="n">
        <v>646557</v>
      </c>
      <c r="D3" s="5" t="n">
        <v>53688</v>
      </c>
      <c r="E3" s="5" t="n">
        <v>507127</v>
      </c>
      <c r="G3" s="5" t="n">
        <v>85742</v>
      </c>
      <c r="H3" s="5" t="n">
        <v>689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Net income</t>
        </is>
      </c>
      <c r="B5" s="6" t="n">
        <v>114778</v>
      </c>
      <c r="C5" s="6" t="n">
        <v>113835</v>
      </c>
      <c r="D5" s="4" t="inlineStr">
        <is>
          <t xml:space="preserve"> </t>
        </is>
      </c>
      <c r="E5" s="4" t="inlineStr">
        <is>
          <t xml:space="preserve"> </t>
        </is>
      </c>
      <c r="G5" s="6" t="n">
        <v>113835</v>
      </c>
      <c r="H5" s="6" t="n">
        <v>943</v>
      </c>
    </row>
    <row r="6">
      <c r="A6" s="4" t="inlineStr">
        <is>
          <t>Share based payments contribution</t>
        </is>
      </c>
      <c r="B6" s="6" t="n">
        <v>1197</v>
      </c>
      <c r="C6" s="6" t="n">
        <v>1197</v>
      </c>
      <c r="D6" s="4" t="inlineStr">
        <is>
          <t xml:space="preserve"> </t>
        </is>
      </c>
      <c r="E6" s="6" t="n">
        <v>1197</v>
      </c>
      <c r="G6" s="4" t="inlineStr">
        <is>
          <t xml:space="preserve"> </t>
        </is>
      </c>
      <c r="H6" s="4" t="inlineStr">
        <is>
          <t xml:space="preserve"> </t>
        </is>
      </c>
    </row>
    <row r="7">
      <c r="A7" s="4" t="inlineStr">
        <is>
          <t>Dividends</t>
        </is>
      </c>
      <c r="B7" s="6" t="n">
        <v>-43487</v>
      </c>
      <c r="C7" s="6" t="n">
        <v>-43487</v>
      </c>
      <c r="D7" s="4" t="inlineStr">
        <is>
          <t xml:space="preserve"> </t>
        </is>
      </c>
      <c r="E7" s="4" t="inlineStr">
        <is>
          <t xml:space="preserve"> </t>
        </is>
      </c>
      <c r="G7" s="6" t="n">
        <v>-43487</v>
      </c>
      <c r="H7" s="4" t="inlineStr">
        <is>
          <t xml:space="preserve"> </t>
        </is>
      </c>
    </row>
    <row r="8">
      <c r="A8" s="4" t="inlineStr">
        <is>
          <t>Shares outstanding, end of period (in shares) at Jun. 30, 2023</t>
        </is>
      </c>
      <c r="B8" s="4" t="inlineStr">
        <is>
          <t xml:space="preserve"> </t>
        </is>
      </c>
      <c r="C8" s="4" t="inlineStr">
        <is>
          <t xml:space="preserve"> </t>
        </is>
      </c>
      <c r="D8" s="6" t="n">
        <v>53688462</v>
      </c>
      <c r="E8" s="4" t="inlineStr">
        <is>
          <t xml:space="preserve"> </t>
        </is>
      </c>
      <c r="G8" s="4" t="inlineStr">
        <is>
          <t xml:space="preserve"> </t>
        </is>
      </c>
      <c r="H8" s="4" t="inlineStr">
        <is>
          <t xml:space="preserve"> </t>
        </is>
      </c>
    </row>
    <row r="9">
      <c r="A9" s="4" t="inlineStr">
        <is>
          <t>Balance at end of the period at Jun. 30, 2023</t>
        </is>
      </c>
      <c r="B9" s="6" t="n">
        <v>788001</v>
      </c>
      <c r="C9" s="6" t="n">
        <v>718102</v>
      </c>
      <c r="D9" s="5" t="n">
        <v>53688</v>
      </c>
      <c r="E9" s="6" t="n">
        <v>508324</v>
      </c>
      <c r="G9" s="6" t="n">
        <v>156090</v>
      </c>
      <c r="H9" s="6" t="n">
        <v>69899</v>
      </c>
    </row>
    <row r="10">
      <c r="A10" s="4" t="inlineStr">
        <is>
          <t>Shares outstanding, beginning of period (in shares) at Dec. 31, 2023</t>
        </is>
      </c>
      <c r="B10" s="4" t="inlineStr">
        <is>
          <t xml:space="preserve"> </t>
        </is>
      </c>
      <c r="C10" s="4" t="inlineStr">
        <is>
          <t xml:space="preserve"> </t>
        </is>
      </c>
      <c r="D10" s="6" t="n">
        <v>53702846</v>
      </c>
      <c r="E10" s="4" t="inlineStr">
        <is>
          <t xml:space="preserve"> </t>
        </is>
      </c>
      <c r="G10" s="4" t="inlineStr">
        <is>
          <t xml:space="preserve"> </t>
        </is>
      </c>
      <c r="H10" s="4" t="inlineStr">
        <is>
          <t xml:space="preserve"> </t>
        </is>
      </c>
    </row>
    <row r="11">
      <c r="A11" s="4" t="inlineStr">
        <is>
          <t>Balance at beginning of the period at Dec. 31, 2023</t>
        </is>
      </c>
      <c r="B11" s="6" t="n">
        <v>806580</v>
      </c>
      <c r="C11" s="6" t="n">
        <v>735990</v>
      </c>
      <c r="D11" s="5" t="n">
        <v>53703</v>
      </c>
      <c r="E11" s="6" t="n">
        <v>509327</v>
      </c>
      <c r="G11" s="6" t="n">
        <v>172960</v>
      </c>
      <c r="H11" s="6" t="n">
        <v>7059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Net income</t>
        </is>
      </c>
      <c r="B13" s="6" t="n">
        <v>63290</v>
      </c>
      <c r="C13" s="6" t="n">
        <v>62641</v>
      </c>
      <c r="D13" s="4" t="inlineStr">
        <is>
          <t xml:space="preserve"> </t>
        </is>
      </c>
      <c r="E13" s="4" t="inlineStr">
        <is>
          <t xml:space="preserve"> </t>
        </is>
      </c>
      <c r="G13" s="6" t="n">
        <v>62641</v>
      </c>
      <c r="H13" s="6" t="n">
        <v>649</v>
      </c>
    </row>
    <row r="14">
      <c r="A14" s="4" t="inlineStr">
        <is>
          <t>Share based payments contribution</t>
        </is>
      </c>
      <c r="B14" s="6" t="n">
        <v>1189</v>
      </c>
      <c r="C14" s="6" t="n">
        <v>1189</v>
      </c>
      <c r="D14" s="4" t="inlineStr">
        <is>
          <t xml:space="preserve"> </t>
        </is>
      </c>
      <c r="E14" s="6" t="n">
        <v>1189</v>
      </c>
      <c r="G14" s="4" t="inlineStr">
        <is>
          <t xml:space="preserve"> </t>
        </is>
      </c>
      <c r="H14" s="4" t="inlineStr">
        <is>
          <t xml:space="preserve"> </t>
        </is>
      </c>
    </row>
    <row r="15">
      <c r="A15" s="4" t="inlineStr">
        <is>
          <t>Forfeitures of share based compensation</t>
        </is>
      </c>
      <c r="B15" s="6" t="n">
        <v>-78</v>
      </c>
      <c r="C15" s="6" t="n">
        <v>-78</v>
      </c>
      <c r="D15" s="4" t="inlineStr">
        <is>
          <t xml:space="preserve"> </t>
        </is>
      </c>
      <c r="E15" s="6" t="n">
        <v>-78</v>
      </c>
      <c r="G15" s="4" t="inlineStr">
        <is>
          <t xml:space="preserve"> </t>
        </is>
      </c>
      <c r="H15" s="4" t="inlineStr">
        <is>
          <t xml:space="preserve"> </t>
        </is>
      </c>
    </row>
    <row r="16">
      <c r="A16" s="4" t="inlineStr">
        <is>
          <t>Dividends</t>
        </is>
      </c>
      <c r="B16" s="6" t="n">
        <v>-44036</v>
      </c>
      <c r="C16" s="6" t="n">
        <v>-44036</v>
      </c>
      <c r="D16" s="4" t="inlineStr">
        <is>
          <t xml:space="preserve"> </t>
        </is>
      </c>
      <c r="E16" s="4" t="inlineStr">
        <is>
          <t xml:space="preserve"> </t>
        </is>
      </c>
      <c r="G16" s="6" t="n">
        <v>-44036</v>
      </c>
      <c r="H16" s="4" t="inlineStr">
        <is>
          <t xml:space="preserve"> </t>
        </is>
      </c>
    </row>
    <row r="17">
      <c r="A17" s="4" t="inlineStr">
        <is>
          <t>Shares outstanding, end of period (in shares) at Jun. 30, 2024</t>
        </is>
      </c>
      <c r="B17" s="4" t="inlineStr">
        <is>
          <t xml:space="preserve"> </t>
        </is>
      </c>
      <c r="C17" s="4" t="inlineStr">
        <is>
          <t xml:space="preserve"> </t>
        </is>
      </c>
      <c r="D17" s="6" t="n">
        <v>53702846</v>
      </c>
      <c r="E17" s="4" t="inlineStr">
        <is>
          <t xml:space="preserve"> </t>
        </is>
      </c>
      <c r="G17" s="4" t="inlineStr">
        <is>
          <t xml:space="preserve"> </t>
        </is>
      </c>
      <c r="H17" s="4" t="inlineStr">
        <is>
          <t xml:space="preserve"> </t>
        </is>
      </c>
    </row>
    <row r="18">
      <c r="A18" s="4" t="inlineStr">
        <is>
          <t>Balance at end of the period at Jun. 30, 2024</t>
        </is>
      </c>
      <c r="B18" s="5" t="n">
        <v>826945</v>
      </c>
      <c r="C18" s="5" t="n">
        <v>755706</v>
      </c>
      <c r="D18" s="5" t="n">
        <v>53703</v>
      </c>
      <c r="E18" s="5" t="n">
        <v>510438</v>
      </c>
      <c r="G18" s="5" t="n">
        <v>191565</v>
      </c>
      <c r="H18" s="5" t="n">
        <v>71239</v>
      </c>
    </row>
    <row r="19"/>
    <row r="20">
      <c r="A20" s="4" t="inlineStr">
        <is>
          <t>[1] (1) Additional paid-in capital refers to the amounts of capital contributed or paid-in over and above the par value of the Company's issued share capital.</t>
        </is>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H19"/>
    <mergeCell ref="A20:H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Mark-to-market swaps valuation:</t>
        </is>
      </c>
      <c r="B2" s="4" t="inlineStr">
        <is>
          <t xml:space="preserve"> </t>
        </is>
      </c>
      <c r="C2" s="4" t="inlineStr">
        <is>
          <t xml:space="preserve"> </t>
        </is>
      </c>
    </row>
    <row r="3">
      <c r="A3" s="4" t="inlineStr">
        <is>
          <t>Deferred operating lease and charter hire revenue</t>
        </is>
      </c>
      <c r="B3" s="5" t="n">
        <v>23713</v>
      </c>
      <c r="C3" s="5" t="n">
        <v>23645</v>
      </c>
    </row>
    <row r="4">
      <c r="A4" s="4" t="inlineStr">
        <is>
          <t>Unfavorable contract intangibles</t>
        </is>
      </c>
      <c r="B4" s="6" t="n">
        <v>15360</v>
      </c>
      <c r="C4" s="6" t="n">
        <v>16998</v>
      </c>
    </row>
    <row r="5">
      <c r="A5" s="4" t="inlineStr">
        <is>
          <t>Current portion of operating lease liability</t>
        </is>
      </c>
      <c r="B5" s="6" t="n">
        <v>1001</v>
      </c>
      <c r="C5" s="6" t="n">
        <v>1112</v>
      </c>
    </row>
    <row r="6">
      <c r="A6" s="4" t="inlineStr">
        <is>
          <t>Mark-to-market liability on interest rate swaps</t>
        </is>
      </c>
      <c r="B6" s="6" t="n">
        <v>0</v>
      </c>
      <c r="C6" s="6" t="n">
        <v>933</v>
      </c>
    </row>
    <row r="7">
      <c r="A7" s="4" t="inlineStr">
        <is>
          <t>Debt guarantee liability</t>
        </is>
      </c>
      <c r="B7" s="6" t="n">
        <v>365</v>
      </c>
      <c r="C7" s="6" t="n">
        <v>761</v>
      </c>
    </row>
    <row r="8">
      <c r="A8" s="4" t="inlineStr">
        <is>
          <t>Other payables</t>
        </is>
      </c>
      <c r="B8" s="6" t="n">
        <v>4921</v>
      </c>
      <c r="C8" s="6" t="n">
        <v>205</v>
      </c>
    </row>
    <row r="9">
      <c r="A9" s="4" t="inlineStr">
        <is>
          <t>Carbon credit</t>
        </is>
      </c>
      <c r="B9" s="4" t="inlineStr">
        <is>
          <t xml:space="preserve"> </t>
        </is>
      </c>
      <c r="C9" s="4" t="inlineStr">
        <is>
          <t xml:space="preserve"> </t>
        </is>
      </c>
    </row>
    <row r="10">
      <c r="A10" s="3" t="inlineStr">
        <is>
          <t>Mark-to-market swaps valuation:</t>
        </is>
      </c>
      <c r="B10" s="4" t="inlineStr">
        <is>
          <t xml:space="preserve"> </t>
        </is>
      </c>
      <c r="C10" s="4" t="inlineStr">
        <is>
          <t xml:space="preserve"> </t>
        </is>
      </c>
    </row>
    <row r="11">
      <c r="A11" s="4" t="inlineStr">
        <is>
          <t>Other payables</t>
        </is>
      </c>
      <c r="B11" s="6" t="n">
        <v>1800</v>
      </c>
      <c r="C11" s="4" t="inlineStr">
        <is>
          <t xml:space="preserve"> </t>
        </is>
      </c>
    </row>
    <row r="12">
      <c r="A12" s="4" t="inlineStr">
        <is>
          <t>Nonrelated Party</t>
        </is>
      </c>
      <c r="B12" s="4" t="inlineStr">
        <is>
          <t xml:space="preserve"> </t>
        </is>
      </c>
      <c r="C12" s="4" t="inlineStr">
        <is>
          <t xml:space="preserve"> </t>
        </is>
      </c>
    </row>
    <row r="13">
      <c r="A13" s="3" t="inlineStr">
        <is>
          <t>Mark-to-market swaps valuation:</t>
        </is>
      </c>
      <c r="B13" s="4" t="inlineStr">
        <is>
          <t xml:space="preserve"> </t>
        </is>
      </c>
      <c r="C13" s="4" t="inlineStr">
        <is>
          <t xml:space="preserve"> </t>
        </is>
      </c>
    </row>
    <row r="14">
      <c r="A14" s="4" t="inlineStr">
        <is>
          <t>Other current liabilities</t>
        </is>
      </c>
      <c r="B14" s="5" t="n">
        <v>45360</v>
      </c>
      <c r="C14" s="5" t="n">
        <v>436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Jun. 30, 2024</t>
        </is>
      </c>
      <c r="C1" s="2" t="inlineStr">
        <is>
          <t>Dec. 31, 2023</t>
        </is>
      </c>
    </row>
    <row r="2">
      <c r="A2" s="3" t="inlineStr">
        <is>
          <t>Other Liabilities, Noncurrent [Abstract]</t>
        </is>
      </c>
      <c r="B2" s="4" t="inlineStr">
        <is>
          <t xml:space="preserve"> </t>
        </is>
      </c>
      <c r="C2" s="4" t="inlineStr">
        <is>
          <t xml:space="preserve"> </t>
        </is>
      </c>
    </row>
    <row r="3">
      <c r="A3" s="4" t="inlineStr">
        <is>
          <t>Unfavorable contract intangibles</t>
        </is>
      </c>
      <c r="B3" s="5" t="n">
        <v>79597</v>
      </c>
      <c r="C3" s="5" t="n">
        <v>87449</v>
      </c>
    </row>
    <row r="4">
      <c r="A4" s="4" t="inlineStr">
        <is>
          <t>Non-current portion of operating lease liability</t>
        </is>
      </c>
      <c r="B4" s="6" t="n">
        <v>2341</v>
      </c>
      <c r="C4" s="6" t="n">
        <v>2910</v>
      </c>
    </row>
    <row r="5">
      <c r="A5" s="4" t="inlineStr">
        <is>
          <t>Others</t>
        </is>
      </c>
      <c r="B5" s="6" t="n">
        <v>0</v>
      </c>
      <c r="C5" s="6" t="n">
        <v>3</v>
      </c>
    </row>
    <row r="6">
      <c r="A6" s="4" t="inlineStr">
        <is>
          <t xml:space="preserve"> Other non-current liabilities</t>
        </is>
      </c>
      <c r="B6" s="5" t="n">
        <v>81938</v>
      </c>
      <c r="C6" s="5" t="n">
        <v>90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 Transactions (Details) - Interest Rate Swap - Cash flow hedging - Designated as hedging instrument $ in Thousands</t>
        </is>
      </c>
      <c r="B1" s="2" t="inlineStr">
        <is>
          <t>Jun. 30, 2024 USD ($)</t>
        </is>
      </c>
    </row>
    <row r="2">
      <c r="A2" s="3" t="inlineStr">
        <is>
          <t>Derivative</t>
        </is>
      </c>
      <c r="B2" s="4" t="inlineStr">
        <is>
          <t xml:space="preserve"> </t>
        </is>
      </c>
    </row>
    <row r="3">
      <c r="A3" s="4" t="inlineStr">
        <is>
          <t>Notional amount</t>
        </is>
      </c>
      <c r="B3" s="5" t="n">
        <v>633353</v>
      </c>
    </row>
    <row r="4">
      <c r="A4" s="4" t="inlineStr">
        <is>
          <t>Minimum</t>
        </is>
      </c>
      <c r="B4" s="4" t="inlineStr">
        <is>
          <t xml:space="preserve"> </t>
        </is>
      </c>
    </row>
    <row r="5">
      <c r="A5" s="3" t="inlineStr">
        <is>
          <t>Derivative</t>
        </is>
      </c>
      <c r="B5" s="4" t="inlineStr">
        <is>
          <t xml:space="preserve"> </t>
        </is>
      </c>
    </row>
    <row r="6">
      <c r="A6" s="4" t="inlineStr">
        <is>
          <t>Fixed Interest Rates</t>
        </is>
      </c>
      <c r="B6" s="11" t="n">
        <v>0.0269</v>
      </c>
    </row>
    <row r="7">
      <c r="A7" s="4" t="inlineStr">
        <is>
          <t>Maximum</t>
        </is>
      </c>
      <c r="B7" s="4" t="inlineStr">
        <is>
          <t xml:space="preserve"> </t>
        </is>
      </c>
    </row>
    <row r="8">
      <c r="A8" s="3" t="inlineStr">
        <is>
          <t>Derivative</t>
        </is>
      </c>
      <c r="B8" s="4" t="inlineStr">
        <is>
          <t xml:space="preserve"> </t>
        </is>
      </c>
    </row>
    <row r="9">
      <c r="A9" s="4" t="inlineStr">
        <is>
          <t>Fixed Interest Rates</t>
        </is>
      </c>
      <c r="B9" s="11" t="n">
        <v>0.03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Hierarchy (Details) - USD ($) $ in Thousands</t>
        </is>
      </c>
      <c r="B1" s="2" t="inlineStr">
        <is>
          <t>Jun. 30, 2024</t>
        </is>
      </c>
      <c r="C1" s="2" t="inlineStr">
        <is>
          <t>Dec. 31, 2023</t>
        </is>
      </c>
      <c r="D1" s="2" t="inlineStr">
        <is>
          <t>Jun. 30, 2023</t>
        </is>
      </c>
    </row>
    <row r="2">
      <c r="A2" s="3" t="inlineStr">
        <is>
          <t>Non-derivatives:</t>
        </is>
      </c>
      <c r="B2" s="4" t="inlineStr">
        <is>
          <t xml:space="preserve"> </t>
        </is>
      </c>
      <c r="C2" s="4" t="inlineStr">
        <is>
          <t xml:space="preserve"> </t>
        </is>
      </c>
      <c r="D2" s="4" t="inlineStr">
        <is>
          <t xml:space="preserve"> </t>
        </is>
      </c>
    </row>
    <row r="3">
      <c r="A3" s="4" t="inlineStr">
        <is>
          <t>Cash and cash equivalents, carrying value</t>
        </is>
      </c>
      <c r="B3" s="5" t="n">
        <v>84362</v>
      </c>
      <c r="C3" s="5" t="n">
        <v>133496</v>
      </c>
      <c r="D3" s="5" t="n">
        <v>309419</v>
      </c>
    </row>
    <row r="4">
      <c r="A4" s="4" t="inlineStr">
        <is>
          <t>Trade accounts and other receivable, carrying value</t>
        </is>
      </c>
      <c r="B4" s="6" t="n">
        <v>1933</v>
      </c>
      <c r="C4" s="6" t="n">
        <v>9511</v>
      </c>
      <c r="D4" s="4" t="inlineStr">
        <is>
          <t xml:space="preserve"> </t>
        </is>
      </c>
    </row>
    <row r="5">
      <c r="A5" s="4" t="inlineStr">
        <is>
          <t>Current portion of long-term debt and short-term debt, carrying value</t>
        </is>
      </c>
      <c r="B5" s="6" t="n">
        <v>-175156</v>
      </c>
      <c r="C5" s="6" t="n">
        <v>-194413</v>
      </c>
      <c r="D5" s="4" t="inlineStr">
        <is>
          <t xml:space="preserve"> </t>
        </is>
      </c>
    </row>
    <row r="6">
      <c r="A6" s="4" t="inlineStr">
        <is>
          <t>Long-term debt, carrying value</t>
        </is>
      </c>
      <c r="B6" s="6" t="n">
        <v>-827241</v>
      </c>
      <c r="C6" s="6" t="n">
        <v>-866671</v>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Debt issuance costs</t>
        </is>
      </c>
      <c r="B8" s="6" t="n">
        <v>7100</v>
      </c>
      <c r="C8" s="6" t="n">
        <v>5600</v>
      </c>
      <c r="D8" s="4" t="inlineStr">
        <is>
          <t xml:space="preserve"> </t>
        </is>
      </c>
    </row>
    <row r="9">
      <c r="A9" s="4" t="inlineStr">
        <is>
          <t>Level 1 | Carrying value</t>
        </is>
      </c>
      <c r="B9" s="4" t="inlineStr">
        <is>
          <t xml:space="preserve"> </t>
        </is>
      </c>
      <c r="C9" s="4" t="inlineStr">
        <is>
          <t xml:space="preserve"> </t>
        </is>
      </c>
      <c r="D9" s="4" t="inlineStr">
        <is>
          <t xml:space="preserve"> </t>
        </is>
      </c>
    </row>
    <row r="10">
      <c r="A10" s="3" t="inlineStr">
        <is>
          <t>Non-derivatives:</t>
        </is>
      </c>
      <c r="B10" s="4" t="inlineStr">
        <is>
          <t xml:space="preserve"> </t>
        </is>
      </c>
      <c r="C10" s="4" t="inlineStr">
        <is>
          <t xml:space="preserve"> </t>
        </is>
      </c>
      <c r="D10" s="4" t="inlineStr">
        <is>
          <t xml:space="preserve"> </t>
        </is>
      </c>
    </row>
    <row r="11">
      <c r="A11" s="4" t="inlineStr">
        <is>
          <t>Cash and cash equivalents, carrying value</t>
        </is>
      </c>
      <c r="B11" s="6" t="n">
        <v>84362</v>
      </c>
      <c r="C11" s="6" t="n">
        <v>133496</v>
      </c>
      <c r="D11" s="4" t="inlineStr">
        <is>
          <t xml:space="preserve"> </t>
        </is>
      </c>
    </row>
    <row r="12">
      <c r="A12" s="4" t="inlineStr">
        <is>
          <t>Restricted cash and short-term deposits, carrying value</t>
        </is>
      </c>
      <c r="B12" s="6" t="n">
        <v>1676</v>
      </c>
      <c r="C12" s="6" t="n">
        <v>3842</v>
      </c>
      <c r="D12" s="4" t="inlineStr">
        <is>
          <t xml:space="preserve"> </t>
        </is>
      </c>
    </row>
    <row r="13">
      <c r="A13" s="4" t="inlineStr">
        <is>
          <t>Trade accounts and other receivable, carrying value</t>
        </is>
      </c>
      <c r="B13" s="6" t="n">
        <v>1933</v>
      </c>
      <c r="C13" s="6" t="n">
        <v>9511</v>
      </c>
      <c r="D13" s="4" t="inlineStr">
        <is>
          <t xml:space="preserve"> </t>
        </is>
      </c>
    </row>
    <row r="14">
      <c r="A14" s="4" t="inlineStr">
        <is>
          <t>Trade accounts payable, carrying value</t>
        </is>
      </c>
      <c r="B14" s="6" t="n">
        <v>-11708</v>
      </c>
      <c r="C14" s="6" t="n">
        <v>-12231</v>
      </c>
      <c r="D14" s="4" t="inlineStr">
        <is>
          <t xml:space="preserve"> </t>
        </is>
      </c>
    </row>
    <row r="15">
      <c r="A15" s="4" t="inlineStr">
        <is>
          <t>Level 1 | Fair value</t>
        </is>
      </c>
      <c r="B15" s="4" t="inlineStr">
        <is>
          <t xml:space="preserve"> </t>
        </is>
      </c>
      <c r="C15" s="4" t="inlineStr">
        <is>
          <t xml:space="preserve"> </t>
        </is>
      </c>
      <c r="D15" s="4" t="inlineStr">
        <is>
          <t xml:space="preserve"> </t>
        </is>
      </c>
    </row>
    <row r="16">
      <c r="A16" s="3" t="inlineStr">
        <is>
          <t>Non-derivatives:</t>
        </is>
      </c>
      <c r="B16" s="4" t="inlineStr">
        <is>
          <t xml:space="preserve"> </t>
        </is>
      </c>
      <c r="C16" s="4" t="inlineStr">
        <is>
          <t xml:space="preserve"> </t>
        </is>
      </c>
      <c r="D16" s="4" t="inlineStr">
        <is>
          <t xml:space="preserve"> </t>
        </is>
      </c>
    </row>
    <row r="17">
      <c r="A17" s="4" t="inlineStr">
        <is>
          <t>Cash and cash equivalents, fair value</t>
        </is>
      </c>
      <c r="B17" s="6" t="n">
        <v>84362</v>
      </c>
      <c r="C17" s="6" t="n">
        <v>133496</v>
      </c>
      <c r="D17" s="4" t="inlineStr">
        <is>
          <t xml:space="preserve"> </t>
        </is>
      </c>
    </row>
    <row r="18">
      <c r="A18" s="4" t="inlineStr">
        <is>
          <t>Restricted cash and short-term deposits, fair value</t>
        </is>
      </c>
      <c r="B18" s="6" t="n">
        <v>1676</v>
      </c>
      <c r="C18" s="6" t="n">
        <v>3842</v>
      </c>
      <c r="D18" s="4" t="inlineStr">
        <is>
          <t xml:space="preserve"> </t>
        </is>
      </c>
    </row>
    <row r="19">
      <c r="A19" s="4" t="inlineStr">
        <is>
          <t>Trade accounts and other receivable, fair value</t>
        </is>
      </c>
      <c r="B19" s="6" t="n">
        <v>1933</v>
      </c>
      <c r="C19" s="6" t="n">
        <v>9511</v>
      </c>
      <c r="D19" s="4" t="inlineStr">
        <is>
          <t xml:space="preserve"> </t>
        </is>
      </c>
    </row>
    <row r="20">
      <c r="A20" s="4" t="inlineStr">
        <is>
          <t>Trade accounts payable, fair value</t>
        </is>
      </c>
      <c r="B20" s="6" t="n">
        <v>-11708</v>
      </c>
      <c r="C20" s="6" t="n">
        <v>-12231</v>
      </c>
      <c r="D20" s="4" t="inlineStr">
        <is>
          <t xml:space="preserve"> </t>
        </is>
      </c>
    </row>
    <row r="21">
      <c r="A21" s="4" t="inlineStr">
        <is>
          <t>Level 2 | Carrying value</t>
        </is>
      </c>
      <c r="B21" s="4" t="inlineStr">
        <is>
          <t xml:space="preserve"> </t>
        </is>
      </c>
      <c r="C21" s="4" t="inlineStr">
        <is>
          <t xml:space="preserve"> </t>
        </is>
      </c>
      <c r="D21" s="4" t="inlineStr">
        <is>
          <t xml:space="preserve"> </t>
        </is>
      </c>
    </row>
    <row r="22">
      <c r="A22" s="3" t="inlineStr">
        <is>
          <t>Non-derivatives:</t>
        </is>
      </c>
      <c r="B22" s="4" t="inlineStr">
        <is>
          <t xml:space="preserve"> </t>
        </is>
      </c>
      <c r="C22" s="4" t="inlineStr">
        <is>
          <t xml:space="preserve"> </t>
        </is>
      </c>
      <c r="D22" s="4" t="inlineStr">
        <is>
          <t xml:space="preserve"> </t>
        </is>
      </c>
    </row>
    <row r="23">
      <c r="A23" s="4" t="inlineStr">
        <is>
          <t>Current portion of long-term debt and short-term debt, carrying value</t>
        </is>
      </c>
      <c r="B23" s="6" t="n">
        <v>-177570</v>
      </c>
      <c r="C23" s="6" t="n">
        <v>-196305</v>
      </c>
      <c r="D23" s="4" t="inlineStr">
        <is>
          <t xml:space="preserve"> </t>
        </is>
      </c>
    </row>
    <row r="24">
      <c r="A24" s="4" t="inlineStr">
        <is>
          <t>Long-term debt, carrying value</t>
        </is>
      </c>
      <c r="B24" s="6" t="n">
        <v>-831917</v>
      </c>
      <c r="C24" s="6" t="n">
        <v>-870342</v>
      </c>
      <c r="D24" s="4" t="inlineStr">
        <is>
          <t xml:space="preserve"> </t>
        </is>
      </c>
    </row>
    <row r="25">
      <c r="A25" s="3" t="inlineStr">
        <is>
          <t>Derivatives:</t>
        </is>
      </c>
      <c r="B25" s="4" t="inlineStr">
        <is>
          <t xml:space="preserve"> </t>
        </is>
      </c>
      <c r="C25" s="4" t="inlineStr">
        <is>
          <t xml:space="preserve"> </t>
        </is>
      </c>
      <c r="D25" s="4" t="inlineStr">
        <is>
          <t xml:space="preserve"> </t>
        </is>
      </c>
    </row>
    <row r="26">
      <c r="A26" s="4" t="inlineStr">
        <is>
          <t>Interest rate swaps asset</t>
        </is>
      </c>
      <c r="B26" s="6" t="n">
        <v>14164</v>
      </c>
      <c r="C26" s="6" t="n">
        <v>5978</v>
      </c>
      <c r="D26" s="4" t="inlineStr">
        <is>
          <t xml:space="preserve"> </t>
        </is>
      </c>
    </row>
    <row r="27">
      <c r="A27" s="4" t="inlineStr">
        <is>
          <t>Interest rate swaps liability</t>
        </is>
      </c>
      <c r="B27" s="6" t="n">
        <v>0</v>
      </c>
      <c r="C27" s="6" t="n">
        <v>-933</v>
      </c>
      <c r="D27" s="4" t="inlineStr">
        <is>
          <t xml:space="preserve"> </t>
        </is>
      </c>
    </row>
    <row r="28">
      <c r="A28" s="4" t="inlineStr">
        <is>
          <t>Level 2 | Fair value</t>
        </is>
      </c>
      <c r="B28" s="4" t="inlineStr">
        <is>
          <t xml:space="preserve"> </t>
        </is>
      </c>
      <c r="C28" s="4" t="inlineStr">
        <is>
          <t xml:space="preserve"> </t>
        </is>
      </c>
      <c r="D28" s="4" t="inlineStr">
        <is>
          <t xml:space="preserve"> </t>
        </is>
      </c>
    </row>
    <row r="29">
      <c r="A29" s="3" t="inlineStr">
        <is>
          <t>Non-derivatives:</t>
        </is>
      </c>
      <c r="B29" s="4" t="inlineStr">
        <is>
          <t xml:space="preserve"> </t>
        </is>
      </c>
      <c r="C29" s="4" t="inlineStr">
        <is>
          <t xml:space="preserve"> </t>
        </is>
      </c>
      <c r="D29" s="4" t="inlineStr">
        <is>
          <t xml:space="preserve"> </t>
        </is>
      </c>
    </row>
    <row r="30">
      <c r="A30" s="4" t="inlineStr">
        <is>
          <t>Current portion of long-term debt and short-term debt, fair value</t>
        </is>
      </c>
      <c r="B30" s="6" t="n">
        <v>-177570</v>
      </c>
      <c r="C30" s="6" t="n">
        <v>-196305</v>
      </c>
      <c r="D30" s="4" t="inlineStr">
        <is>
          <t xml:space="preserve"> </t>
        </is>
      </c>
    </row>
    <row r="31">
      <c r="A31" s="4" t="inlineStr">
        <is>
          <t>Long-term debt, fair value</t>
        </is>
      </c>
      <c r="B31" s="6" t="n">
        <v>-831917</v>
      </c>
      <c r="C31" s="6" t="n">
        <v>-870342</v>
      </c>
      <c r="D31" s="4" t="inlineStr">
        <is>
          <t xml:space="preserve"> </t>
        </is>
      </c>
    </row>
    <row r="32">
      <c r="A32" s="3" t="inlineStr">
        <is>
          <t>Derivatives:</t>
        </is>
      </c>
      <c r="B32" s="4" t="inlineStr">
        <is>
          <t xml:space="preserve"> </t>
        </is>
      </c>
      <c r="C32" s="4" t="inlineStr">
        <is>
          <t xml:space="preserve"> </t>
        </is>
      </c>
      <c r="D32" s="4" t="inlineStr">
        <is>
          <t xml:space="preserve"> </t>
        </is>
      </c>
    </row>
    <row r="33">
      <c r="A33" s="4" t="inlineStr">
        <is>
          <t>Interest rate swaps asset</t>
        </is>
      </c>
      <c r="B33" s="6" t="n">
        <v>14164</v>
      </c>
      <c r="C33" s="6" t="n">
        <v>5978</v>
      </c>
      <c r="D33" s="4" t="inlineStr">
        <is>
          <t xml:space="preserve"> </t>
        </is>
      </c>
    </row>
    <row r="34">
      <c r="A34" s="4" t="inlineStr">
        <is>
          <t>Interest rate swaps liability</t>
        </is>
      </c>
      <c r="B34" s="5" t="n">
        <v>0</v>
      </c>
      <c r="C34" s="5" t="n">
        <v>-933</v>
      </c>
      <c r="D3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Related Partie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lated party transactions</t>
        </is>
      </c>
      <c r="B4" s="5" t="n">
        <v>-244</v>
      </c>
      <c r="C4" s="5" t="n">
        <v>-778</v>
      </c>
    </row>
    <row r="5">
      <c r="A5" s="4" t="inlineStr">
        <is>
          <t>Ship Management Fee Revenu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6" t="n">
        <v>0</v>
      </c>
      <c r="C7" s="6" t="n">
        <v>455</v>
      </c>
    </row>
    <row r="8">
      <c r="A8" s="4" t="inlineStr">
        <is>
          <t>Ship Management And Administrative Services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s</t>
        </is>
      </c>
      <c r="B10" s="6" t="n">
        <v>0</v>
      </c>
      <c r="C10" s="6" t="n">
        <v>-687</v>
      </c>
    </row>
    <row r="11">
      <c r="A11" s="4" t="inlineStr">
        <is>
          <t>Insurance Commissio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s</t>
        </is>
      </c>
      <c r="B13" s="6" t="n">
        <v>-208</v>
      </c>
      <c r="C13" s="6" t="n">
        <v>0</v>
      </c>
    </row>
    <row r="14">
      <c r="A14" s="4" t="inlineStr">
        <is>
          <t>Debt Guarantee Compensatio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s</t>
        </is>
      </c>
      <c r="B16" s="6" t="n">
        <v>0</v>
      </c>
      <c r="C16" s="6" t="n">
        <v>-169</v>
      </c>
    </row>
    <row r="17">
      <c r="A17" s="4" t="inlineStr">
        <is>
          <t>Commitment F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s</t>
        </is>
      </c>
      <c r="B19" s="6" t="n">
        <v>0</v>
      </c>
      <c r="C19" s="6" t="n">
        <v>-20</v>
      </c>
    </row>
    <row r="20">
      <c r="A20" s="4" t="inlineStr">
        <is>
          <t>Office Rental</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s</t>
        </is>
      </c>
      <c r="B22" s="5" t="n">
        <v>-36</v>
      </c>
      <c r="C22" s="5" t="n">
        <v>-3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Related Parties (Details) - USD ($) $ in Thousands</t>
        </is>
      </c>
      <c r="B1" s="2" t="inlineStr">
        <is>
          <t>Jun. 30, 2024</t>
        </is>
      </c>
      <c r="C1" s="2" t="inlineStr">
        <is>
          <t>Dec. 31, 2023</t>
        </is>
      </c>
    </row>
    <row r="2">
      <c r="A2" s="4" t="inlineStr">
        <is>
          <t>QPSL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t>
        </is>
      </c>
      <c r="B4" s="5" t="n">
        <v>215</v>
      </c>
      <c r="C4" s="5" t="n">
        <v>7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1" customWidth="1" min="2" max="2"/>
    <col width="41" customWidth="1" min="3" max="3"/>
    <col width="41" customWidth="1" min="4" max="4"/>
    <col width="33" customWidth="1" min="5" max="5"/>
  </cols>
  <sheetData>
    <row r="1">
      <c r="A1" s="1" t="inlineStr">
        <is>
          <t>RELATED PARTY TRANSACTIONS - Narrative (Details) $ in Thousands</t>
        </is>
      </c>
      <c r="B1" s="2" t="inlineStr">
        <is>
          <t>1 Months Ended</t>
        </is>
      </c>
      <c r="C1" s="2" t="inlineStr">
        <is>
          <t>6 Months Ended</t>
        </is>
      </c>
    </row>
    <row r="2">
      <c r="B2" s="2" t="inlineStr">
        <is>
          <t>Jan. 26, 2022 vessel</t>
        </is>
      </c>
      <c r="C2" s="2" t="inlineStr">
        <is>
          <t>Jun. 30, 2024 USD ($) subsidiary carrier</t>
        </is>
      </c>
      <c r="D2" s="2" t="inlineStr">
        <is>
          <t>Jun. 30, 2023 USD ($) subsidiary carrier</t>
        </is>
      </c>
      <c r="E2" s="2" t="inlineStr">
        <is>
          <t>Dec. 31, 2023 subsidiary carri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guarantees, number of subsidiaries | subsidiary</t>
        </is>
      </c>
      <c r="B4" s="4" t="inlineStr">
        <is>
          <t xml:space="preserve"> </t>
        </is>
      </c>
      <c r="C4" s="6" t="n">
        <v>2</v>
      </c>
      <c r="D4" s="4" t="inlineStr">
        <is>
          <t xml:space="preserve"> </t>
        </is>
      </c>
      <c r="E4" s="6" t="n">
        <v>2</v>
      </c>
    </row>
    <row r="5">
      <c r="A5" s="4" t="inlineStr">
        <is>
          <t>Debt guarantees, number of carriers | carrier</t>
        </is>
      </c>
      <c r="B5" s="4" t="inlineStr">
        <is>
          <t xml:space="preserve"> </t>
        </is>
      </c>
      <c r="C5" s="6" t="n">
        <v>2</v>
      </c>
      <c r="D5" s="4" t="inlineStr">
        <is>
          <t xml:space="preserve"> </t>
        </is>
      </c>
      <c r="E5" s="6" t="n">
        <v>2</v>
      </c>
    </row>
    <row r="6">
      <c r="A6" s="4" t="inlineStr">
        <is>
          <t>Compensation</t>
        </is>
      </c>
      <c r="B6" s="4" t="inlineStr">
        <is>
          <t xml:space="preserve"> </t>
        </is>
      </c>
      <c r="C6" s="5" t="n">
        <v>244</v>
      </c>
      <c r="D6" s="5" t="n">
        <v>778</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bt guarantees, number of subsidiaries | subsidiary</t>
        </is>
      </c>
      <c r="B9" s="4" t="inlineStr">
        <is>
          <t xml:space="preserve"> </t>
        </is>
      </c>
      <c r="C9" s="4" t="inlineStr">
        <is>
          <t xml:space="preserve"> </t>
        </is>
      </c>
      <c r="D9" s="6" t="n">
        <v>2</v>
      </c>
      <c r="E9" s="4" t="inlineStr">
        <is>
          <t xml:space="preserve"> </t>
        </is>
      </c>
    </row>
    <row r="10">
      <c r="A10" s="4" t="inlineStr">
        <is>
          <t>Debt guarantees, number of carriers | carrier</t>
        </is>
      </c>
      <c r="B10" s="4" t="inlineStr">
        <is>
          <t xml:space="preserve"> </t>
        </is>
      </c>
      <c r="C10" s="4" t="inlineStr">
        <is>
          <t xml:space="preserve"> </t>
        </is>
      </c>
      <c r="D10" s="6" t="n">
        <v>2</v>
      </c>
      <c r="E10" s="4" t="inlineStr">
        <is>
          <t xml:space="preserve"> </t>
        </is>
      </c>
    </row>
    <row r="11">
      <c r="A11" s="4" t="inlineStr">
        <is>
          <t>Guarantor obligations, maximum exposure, undiscounted</t>
        </is>
      </c>
      <c r="B11" s="4" t="inlineStr">
        <is>
          <t xml:space="preserve"> </t>
        </is>
      </c>
      <c r="C11" s="4" t="inlineStr">
        <is>
          <t xml:space="preserve"> </t>
        </is>
      </c>
      <c r="D11" s="5" t="n">
        <v>193800</v>
      </c>
      <c r="E11" s="4" t="inlineStr">
        <is>
          <t xml:space="preserve"> </t>
        </is>
      </c>
    </row>
    <row r="12">
      <c r="A12" s="4" t="inlineStr">
        <is>
          <t>Maximum borrowing capacity</t>
        </is>
      </c>
      <c r="B12" s="4" t="inlineStr">
        <is>
          <t xml:space="preserve"> </t>
        </is>
      </c>
      <c r="C12" s="5" t="n">
        <v>25000</v>
      </c>
      <c r="D12" s="4" t="inlineStr">
        <is>
          <t xml:space="preserve"> </t>
        </is>
      </c>
      <c r="E12" s="4" t="inlineStr">
        <is>
          <t xml:space="preserve"> </t>
        </is>
      </c>
    </row>
    <row r="13">
      <c r="A13" s="4" t="inlineStr">
        <is>
          <t>Interest rate</t>
        </is>
      </c>
      <c r="B13" s="4" t="inlineStr">
        <is>
          <t xml:space="preserve"> </t>
        </is>
      </c>
      <c r="C13" s="12" t="n">
        <v>0.05</v>
      </c>
      <c r="D13" s="4" t="inlineStr">
        <is>
          <t xml:space="preserve"> </t>
        </is>
      </c>
      <c r="E13" s="4" t="inlineStr">
        <is>
          <t xml:space="preserve"> </t>
        </is>
      </c>
    </row>
    <row r="14">
      <c r="A14" s="4" t="inlineStr">
        <is>
          <t>Annual commitment fee</t>
        </is>
      </c>
      <c r="B14" s="4" t="inlineStr">
        <is>
          <t xml:space="preserve"> </t>
        </is>
      </c>
      <c r="C14" s="11" t="n">
        <v>0.005</v>
      </c>
      <c r="D14" s="4" t="inlineStr">
        <is>
          <t xml:space="preserve"> </t>
        </is>
      </c>
      <c r="E14" s="4" t="inlineStr">
        <is>
          <t xml:space="preserve"> </t>
        </is>
      </c>
    </row>
    <row r="15">
      <c r="A15" s="4" t="inlineStr">
        <is>
          <t>Debt Guarantee Compensatio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uarantee fee rate</t>
        </is>
      </c>
      <c r="B17" s="4" t="inlineStr">
        <is>
          <t xml:space="preserve"> </t>
        </is>
      </c>
      <c r="C17" s="4" t="inlineStr">
        <is>
          <t xml:space="preserve"> </t>
        </is>
      </c>
      <c r="D17" s="11" t="n">
        <v>0.005</v>
      </c>
      <c r="E17" s="4" t="inlineStr">
        <is>
          <t xml:space="preserve"> </t>
        </is>
      </c>
    </row>
    <row r="18">
      <c r="A18" s="4" t="inlineStr">
        <is>
          <t>Compensation</t>
        </is>
      </c>
      <c r="B18" s="4" t="inlineStr">
        <is>
          <t xml:space="preserve"> </t>
        </is>
      </c>
      <c r="C18" s="5" t="n">
        <v>0</v>
      </c>
      <c r="D18" s="5" t="n">
        <v>169</v>
      </c>
      <c r="E18" s="4" t="inlineStr">
        <is>
          <t xml:space="preserve"> </t>
        </is>
      </c>
    </row>
    <row r="19">
      <c r="A19" s="4" t="inlineStr">
        <is>
          <t>Debt Guarantee Compensation | Gola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pensation</t>
        </is>
      </c>
      <c r="B21" s="4" t="inlineStr">
        <is>
          <t xml:space="preserve"> </t>
        </is>
      </c>
      <c r="C21" s="4" t="inlineStr">
        <is>
          <t xml:space="preserve"> </t>
        </is>
      </c>
      <c r="D21" s="6" t="n">
        <v>200</v>
      </c>
      <c r="E21" s="4" t="inlineStr">
        <is>
          <t xml:space="preserve"> </t>
        </is>
      </c>
    </row>
    <row r="22">
      <c r="A22" s="4" t="inlineStr">
        <is>
          <t>Ship Management Fee Revenu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ompensation</t>
        </is>
      </c>
      <c r="B24" s="4" t="inlineStr">
        <is>
          <t xml:space="preserve"> </t>
        </is>
      </c>
      <c r="C24" s="5" t="n">
        <v>0</v>
      </c>
      <c r="D24" s="5" t="n">
        <v>-455</v>
      </c>
      <c r="E24" s="4" t="inlineStr">
        <is>
          <t xml:space="preserve"> </t>
        </is>
      </c>
    </row>
    <row r="25">
      <c r="A25" s="4" t="inlineStr">
        <is>
          <t>Ship Management Fee Revenue | QPSL</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anagement services, number of vessels | vessel</t>
        </is>
      </c>
      <c r="B27" s="6" t="n">
        <v>4</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llateral amount</t>
        </is>
      </c>
      <c r="B3" s="5" t="n">
        <v>1685220</v>
      </c>
      <c r="C3" s="5" t="n">
        <v>1699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5" t="n">
        <v>62641</v>
      </c>
      <c r="C4" s="5" t="n">
        <v>113835</v>
      </c>
    </row>
    <row r="5">
      <c r="A5" s="4" t="inlineStr">
        <is>
          <t>Weighted average number of shares outstanding, basic (in shares)</t>
        </is>
      </c>
      <c r="B5" s="6" t="n">
        <v>53702846</v>
      </c>
      <c r="C5" s="6" t="n">
        <v>53688462</v>
      </c>
    </row>
    <row r="6">
      <c r="A6" s="4" t="inlineStr">
        <is>
          <t>Weighted average number of shares outstanding, diluted (in shares)</t>
        </is>
      </c>
      <c r="B6" s="6" t="n">
        <v>53702846</v>
      </c>
      <c r="C6" s="6" t="n">
        <v>53688462</v>
      </c>
    </row>
    <row r="7">
      <c r="A7" s="4" t="inlineStr">
        <is>
          <t>Basic earnings/(loss) per share (in dollars per share)</t>
        </is>
      </c>
      <c r="B7" s="7" t="n">
        <v>1.17</v>
      </c>
      <c r="C7" s="7" t="n">
        <v>2.12</v>
      </c>
    </row>
    <row r="8">
      <c r="A8" s="4" t="inlineStr">
        <is>
          <t>Diluted earnings/(loss) per share (in dollars per share)</t>
        </is>
      </c>
      <c r="B8" s="7" t="n">
        <v>1.17</v>
      </c>
      <c r="C8" s="7" t="n">
        <v>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Details)</t>
        </is>
      </c>
      <c r="B1" s="2" t="inlineStr">
        <is>
          <t>Aug. 29, 2024 $ / shares</t>
        </is>
      </c>
    </row>
    <row r="2">
      <c r="A2" s="4" t="inlineStr">
        <is>
          <t>Subsequent Event</t>
        </is>
      </c>
      <c r="B2" s="4" t="inlineStr">
        <is>
          <t xml:space="preserve"> </t>
        </is>
      </c>
    </row>
    <row r="3">
      <c r="A3" s="3" t="inlineStr">
        <is>
          <t>Subsequent events:</t>
        </is>
      </c>
      <c r="B3" s="4" t="inlineStr">
        <is>
          <t xml:space="preserve"> </t>
        </is>
      </c>
    </row>
    <row r="4">
      <c r="A4" s="4" t="inlineStr">
        <is>
          <t>Dividends, declared (in dollars per share)</t>
        </is>
      </c>
      <c r="B4" s="7" t="n">
        <v>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The Cool Company Ltd. ( “ CoolCo ” or the “Company” ) is a private limited liability company incorporated in 2018 under the laws of Bermuda. In the period from the incorporation of CoolCo in October 2018 until early 2022 when the transactions described below occurred, the operations of CoolCo were considered insignificant. Beginning in 2022, CoolCo started engaging in the acquisition, ownership, operation and chartering of liquefied natural gas (“LNG”) carriers (“LNGCs”), and the operation of third party fleets under management agreements. The Company is currently listed on the Euronext Growth Oslo and New York Stock Exchange under the symbol "CLCO". As used herein and unless otherwise required by the context, the terms “CoolCo”, the “Company”, “we”, “our”, “us” and words of similar import refer to CoolCo or any one or more of its consolidated subsidiaries, or to all such entities. References to “ QPSL” refer to Quantum Pacific Shipping Ltd. and to any one or more of its subsidiaries. References to “EPS” refer to EPS Ventures Ltd., a wholly-owned subsidiary of QPSL. As of June 30, 2024 , CoolCo’s owned fleet comprised of eleven LNGCs, including seven modern tri-fuel diesel electric (“TFDE ” ) vessels we acquired from Golar LNG Limited (“Golar ”) and four vessels, comprising of two modern 2-stroke and two TFDE, acquired from Quantum Crude Tankers Ltd, an affiliate of EPS. CoolCo managed four vessels (including both LNGCs and Floating Storage and Regasification Units (“FSRUs ” )) for third parties. A. Acquisitions from Golar LNG Limited Golar Shipping and Vessel Management (“GSVM” or "Predecessor”) was a carve-out business of Golar. GSVM was engaged in the acquisition, ownership, operation and chartering LNGCs, previously reported within the 'Shipping' segment by Golar, and the operation of third-party vessels under management agreements, previously reported within the 'Corporate and other' segment by Golar. On January 26, 2022, CoolCo entered into various agreements with Golar, including: 1) Vessel SPA : CoolCo and Golar entered into the Vessel SPA, as amended on February 25, 2022, pursuant to which CoolCo acquired all of the outstanding shares of nine of Golar’s wholly-owned subsidiaries on various dates in March and April 2022. Eight of these entities are each the registered or disponent owner or lessee of the following modern TFDE LNG carriers: Golar Seal, Golar Crystal, Golar Ice, Golar Bear, Golar Frost, Golar Glacier, Golar Snow and Golar Kelvin ( the " Original Vessels" ), each of which operated, as of the acquisition date, under pre-existing time charters of various durations with major energy, utility and commodity trader counterparties. The ninth subsidiary, The Cool Pool Limited, is the entity responsible for the commercial marketing of these LNG carriers. CoolCo sold one of the TFDE LNG carriers, Golar Seal , in March 2023. The purchase price for each vessel under the Vessel SPA was $145 million per vessel, subject to working capital and debt adjustments. Each acquisition of Golar’s subsidiaries closed on phased completion dates corresponding with the date that the respective Golar subsidiary debt was either refinanced with CoolCo’s $570 million Senior Secured Sustainability Linked Amortizing Term Loan (as described further below, for six of the Golar subsidiaries acquired) or assumed by CoolCo (for two of the Golar subsidiaries acquired, lender consent was obtained for the change of control of the existing sale and leaseback arrangements for the vessels Golar Ice and Golar Kelvin , further described in Note 5 herein), which were all subject to customary conditions precedent. CoolCo’s acquisitions closed on various dates from March 3, 2022 to April 5, 2022. 2) Revolving Credit Facility: CoolCo and Golar also entered into a Revolving Credit Facility (the "RCF") for up to $25.0 million (with a maturity date of January 2024, a fixed interest rate of 5% and a commitment fee of 50 basis points on the undrawn amount) to fund CoolCo’s working capital requirements. On May 28, 2023, CoolCo terminated the RCF and no further commitment fee shall be payable from this date. 3) Transitional Services Agreement: CoolCo and Golar entered into a Transitional Services Agreement (the "TSA"), which was subsequently replaced with the Administrative Services Agreement (the "ASA") pursuant to which Golar provided corporate administrative services to CoolCo for a fixed daily fee. The ASA expired on June 30, 2023. 4) ManCo Agreement: Pursuant to the agreement, CoolCo and Golar agreed that following the conclusion of an internal reorganization of Golar’s management organization, CoolCo acquired Golar’s LNGC and FSRU management organization on June 30, 2022. On January 26, 2022, CoolCo authorized the issuance of 398,990,000 additional common shares at $1 par value, increasing the total number of authorized common shares to 400,000,000. These additional common shares authorized for issuance have the same rights as the issued and outstanding common shares prior to such date. On February 17, 2022, CoolCo entered into a Senior Secured Sustainability Linked Amortizing Term Loan of $570.0 million (with a maturity date of March 2027 and an initial interest rate of the Secured Overnight Financing Rate plus 275 basis points) with a syndicate of banks, which CoolCo drew-down contemporaneously with the respective vessel acquisitions to refinance Golar’s existing financing relating to certain of the vessels acquired pursuant to the Vessel SPA, as discussed above. In February 2022, CoolCo sold 27.5 million common shares at a price of $10.00 per share raising proceeds of $275 million (net: $266.7 million) in a private placement (the “Private Placement”). The proceeds were also used to finance the acquisition of the Original Vessels. As a result of the Private Placement, subsequent acquisitions of CoolCo shares from Golar, EPS at the time became the largest shareholder with 37.5% of CoolCo’s common shares. Golar held 31.3% of the common shares and public shareholders held the remaining common shares. The common shares were listed on Norwegian Over-The-Counter Market (N-OTC) immediately following completion of the Private Placement. On February 22, 2022, CoolCo completed its listing of common shares on the Euronext Growth Oslo. Golar determined that it relinquished control of CoolCo on January 26, 2022. On June 30, 2022, CoolCo entered into various agreements (the "ManCo SPA") with Golar to purchase Golar's LNG carrier and FSRU management organization. Golar and CoolCo entered into the ManCo SPA (as contemplated in the ManCo Agreement), pursuant to which CoolCo acquired four of Golar's wholly-owned subsidiaries, including agreements to manage third parties' fleets of LNG carriers and FSRUs. Following completion of the transactions contemplated under the ManCo SPA, the employees of such entities became CoolCo employees. The aggregate amount of purchase consideration under the Vessel SPA and ManCo SPA was $346.2 million. This was comprised of $127.9 million in the form of shares in the Company issued to Golar on each respective entity acquisition date pursuant to Vessel SPA, $211.7 million net cash from acquisition-related refinancing via the Company’s $570 million Senior Secured Sustainability Linked Amortizing Term Loan which was drawn-down contemporaneously with each respective vessel acquisition and Vessel SPA working capital adjustments and the ManCo SPA purchase price of approximately $6.6 million, including working capital adjustments, which was paid in cash. Golar and CoolCo also entered into an ASA, which replaced the TSA, for the provision of IT, accounting, treasury, finance operations and other corporate overhead functions from July 1, 2022 to June 30,2023. The ASA expired on June 30, 2023. The Company accounted for the acquisitions pursuant to Vessel SPA and ManCo SPA as asset acquisitions. B. Acquisition from Quantum Crude Tankers Ltd, an affiliate of EPS On November 10, 2022, pursuant to the Master Sale Agreement (“MSA”), we acquired four special purpose vehicles (the “Acquired Vessel SPVs”) with contracted LNG carriers, the 2021 built 2-stroke Kool Orca , the 2020 built 2-stroke Kool Firn , and the 2015 built TFDE vessels Kool Boreas and Kool Baltic (together the “Acquired Vessels”), from Quantum Crude Tankers Ltd (“QCT”), an affiliate of EPS for an aggregate purchase price of approximately $662.8 million. In connection with the acquisition, the Company completed a private placement of shares in November 2022 consisting of (i) a primary offering of new shares in the Company and (ii) a secondary offering of existing shares by Golar (the ‘‘Second Private Placement’’). The Company raised gross proceeds equivalent to approximately $170 million (net: $166.0 million) through an issuance of 13,678,462 new shares, and Golar sold 8,046,154 existing shares for approximately $100 million to EPS. The shares sold in the Second Private Placement were placed at a price per new share of NOK 130. Upon completion of this private placement, the Company had a total of 53,688,462 outstanding shares with a par value $1.00 each with EPS acquiring 10,789,728 additional shares as part of the Second Private Placement. We financed the purchase price of the Acquired Vessels with the net proceeds of the Second Private Placement and assumed debt of $520.0 million (Note 15), resulting in a net cash consideration of $135.2 million. On November 3, 2022, in connection with the Acquired Vessel acquisitions described above, the Company also entered into an option agreement with an affiliate of EPS to acquire newbuild contracts for a further two 2-stroke LNG carriers that are scheduled to be delivered in the second half of 2024. The option on these two vessels was exercised on June 28, 2023 (Note 12) and the total purchase consideration under the option agreement was approximately $235 million per vessel. The Original Vessels we acquired pursuant to the Vessel SPA and the Acquired Vessels we acquired pursuant to the MSA are collectively referred to as the ‘‘Vess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SUMMARY OF SIGNIFICANT ACCOUNTING POLICIES</t>
        </is>
      </c>
      <c r="B4" s="4" t="inlineStr">
        <is>
          <t>BASIS OF PREPARATION AND SUMMARY OF SIGNIFICANT ACCOUNTING POLICIES These unaudited condensed consolidated financial statements are prepared in accordance with accounting principles generally accepted in the United States of America (“U.S. GAAP”). These unaudited condensed consolidated financial statements do not include all of the disclosures required under U.S. GAAP in annual financial statements, and should be read in conjunction with our audited consolidated financial statements for the year ended December 31, 2023, which are included in our annual report on Form 20-F for the fiscal year ended December 31, 2023. a) BASIS OF PREPARATION 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had the means to finance the acquisitions contemplated by the Vessel SPA and ManCo SPA. CoolCo acquired each of the thirteen legal entities from Golar on multiple acquisition dates during the period from March 3, 2022 to June 30, 2022. Refer to Note 1. b) SIGNIFICANT ACCOUNTING POLICIES The accounting policies adopted in the preparation of these unaudited condensed consolidated financial statements for the six months ended June 30, 2024 and 2023 are consistent with those followed in the preparation of our audited consolidated financial statements for the year ended December 31, 2023, except for those discussed below and disclosed in Note 3. Use of estimates The preparation of unaudited condensed consolidated financial statements requires management to make estimates and assumptions affecting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Contingencies In the ordinary course of business, we are subject to various claims, lawsuits and complaints. A contingent loss is recognized in the unaudited condensed consolidated financial statements if the contingency was present at the date of the unaudited condensed financial statements, the likelihood of loss is considered probable and the amount can be reasonably estimated. If we determine that a reasonable estimate of the loss is a range and there is no best estimate within the range, a contingent loss is recognized for the lower amount within the range. A contingent gain is only recognized when the amount is considered realized or realizable. Legal costs are expensed as incurred. Earnings per share Basic earnings per share for the period is computed based on the income available to common shareholders and the weighted average number of shares outstanding. For the periods ended June 30, 2024 and June 30, 2023, the basic and diluted EPS is determined as follows: Net income attributable to the owners of Cool Company Ltd. divided by the weighted average number of outstanding common shares. European Union's Emissions Trading System The European Union's Emissions Trading System (“EU ETS”) was extended to cover the maritime transportation industry commencing January 1, 2024, with application to all large ships of at least 5,000 gross tonnage. Vessels are in the scope of the scheme for those voyages which begin, end or pass through EU waters. The Company has an obligation to surrender EU ETS emissions allowances (“EUAs”) to the EU for each ton of reported greenhouse gas emissions in the scope of the EU ETS. Where vessels are operated under charters, such EUAs due to the EU are provided to the Company by the charterers pursuant to the terms of the charter hire agreement. Liabilities in relation to EUAs obligations under the EU ETS, but not yet surrendered, are categorized as “Other current liabilities” if settlement to the EU is due within 12 months of the reporting date, and within “Other non-current liabilities” if settlement is due after 12 months of the reporting date. The liability is based on the the total number of EUAs required to be submitted based on level of emissions occurring on or prior to the period end. For partially completed voyages, the value of the liability is initially estimated using the cost of EUAs that may be required to be submitted at the reporting date, and updated following completion of the voyage. An equal and opposite asset is recognized in relation to EUAs due from charterers, within “Trade accounts and other receivables” assets. EUAs held by CoolCo are categorized as intangible assets, valued at cost. These assets are not subject to amortization but are reviewed for impairment at the reporting date. As of June 30, 2024, a liability of $1.8 million has been recognized in respect of EUAs obligation due under the EU ETS, together with a related asset for the same amount, receivable from charterers. CoolCo did not hold any EUAs intangible assets at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8:53:11Z</dcterms:created>
  <dcterms:modified xmlns:dcterms="http://purl.org/dc/terms/" xmlns:xsi="http://www.w3.org/2001/XMLSchema-instance" xsi:type="dcterms:W3CDTF">2024-08-29T18:53:11Z</dcterms:modified>
</cp:coreProperties>
</file>